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s of Stoc" sheetId="5" r:id="rId5"/>
    <s:sheet name="Consolidated Statements of Cash" sheetId="6" r:id="rId6"/>
    <s:sheet name="NATURE OF BUSINESS" sheetId="7" r:id="rId7"/>
    <s:sheet name="BASIS OF PRESENTATION" sheetId="8" r:id="rId8"/>
    <s:sheet name="INVENTORY" sheetId="9" r:id="rId9"/>
    <s:sheet name="GOODWILL AND INTANGIBLE ASSETS," sheetId="10" r:id="rId10"/>
    <s:sheet name="LONG-TERM DEBT" sheetId="11" r:id="rId11"/>
    <s:sheet name="FAIR VALUE MEASUREMENTS AND FIN" sheetId="12" r:id="rId12"/>
    <s:sheet name="CONTINGENCIES" sheetId="13" r:id="rId13"/>
    <s:sheet name="EARNINGS PER SHARE" sheetId="14" r:id="rId14"/>
    <s:sheet name="STOCK-BASED COMPENSATION PLANS " sheetId="15" r:id="rId15"/>
    <s:sheet name="SEGMENTS" sheetId="16" r:id="rId16"/>
    <s:sheet name="INCOME TAXES" sheetId="17" r:id="rId17"/>
    <s:sheet name="SUBSEQUENT EVENTS" sheetId="18" r:id="rId18"/>
    <s:sheet name="BASIS OF PRESENTATION (Policies" sheetId="19" r:id="rId19"/>
    <s:sheet name="INVENTORY (Tables)" sheetId="20" r:id="rId20"/>
    <s:sheet name="GOODWILL AND INTANGIBLE ASSET21" sheetId="21" r:id="rId21"/>
    <s:sheet name="LONG-TERM DEBT (Tables)" sheetId="22" r:id="rId22"/>
    <s:sheet name="FAIR VALUE MEASUREMENTS AND F23" sheetId="23" r:id="rId23"/>
    <s:sheet name="EARNINGS PER SHARE (Tables)" sheetId="24" r:id="rId24"/>
    <s:sheet name="STOCK-BASED COMPENSATION PLAN25" sheetId="25" r:id="rId25"/>
    <s:sheet name="SEGMENTS (Tables)" sheetId="26" r:id="rId26"/>
    <s:sheet name="NATURE OF BUSINESS (Details)" sheetId="27" r:id="rId27"/>
    <s:sheet name="BASIS OF PRESENTATION (Details)" sheetId="28" r:id="rId28"/>
    <s:sheet name="INVENTORY (Details)" sheetId="29" r:id="rId29"/>
    <s:sheet name="GOODWILL AND INTANGIBLE ASSET30" sheetId="30" r:id="rId30"/>
    <s:sheet name="GOODWILL AND INTANGIBLE ASSET31" sheetId="31" r:id="rId31"/>
    <s:sheet name="GOODWILL AND INTANGIBLE ASSET32" sheetId="32" r:id="rId32"/>
    <s:sheet name="GOODWILL AND INTANGIBLE ASSET33" sheetId="33" r:id="rId33"/>
    <s:sheet name="GOODWILL AND INTANGIBLE ASSET34" sheetId="34" r:id="rId34"/>
    <s:sheet name="GOODWILL AND INTANGIBLE ASSET35" sheetId="35" r:id="rId35"/>
    <s:sheet name="LONG-TERM DEBT - Schedule of Lo" sheetId="36" r:id="rId36"/>
    <s:sheet name="LONG-TERM DEBT (Details)" sheetId="37" r:id="rId37"/>
    <s:sheet name="LONG-TERM DEBT - Components of " sheetId="38" r:id="rId38"/>
    <s:sheet name="LONG-TERM DEBT - Schedule of In" sheetId="39" r:id="rId39"/>
    <s:sheet name="FAIR VALUE MEASUREMENTS AND F40" sheetId="40" r:id="rId40"/>
    <s:sheet name="FAIR VALUE MEASUREMENTS AND F41" sheetId="41" r:id="rId41"/>
    <s:sheet name="CONTINGENCIES (Details)" sheetId="42" r:id="rId42"/>
    <s:sheet name="EARNINGS PER SHARE - Schedule o" sheetId="43" r:id="rId43"/>
    <s:sheet name="STOCK-BASED COMPENSATION PLAN44" sheetId="44" r:id="rId44"/>
    <s:sheet name="STOCK-BASED COMPENSATION PLAN45" sheetId="45" r:id="rId45"/>
    <s:sheet name="SEGMENTS (Details)" sheetId="46" r:id="rId46"/>
    <s:sheet name="INCOME TAXE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63">
  <si>
    <t>Document and Entity Information - shares</t>
  </si>
  <si>
    <t>9 Months Ended</t>
  </si>
  <si>
    <t>Sep. 30, 2015</t>
  </si>
  <si>
    <t>Oct. 23, 2015</t>
  </si>
  <si>
    <t>Document and Entity Information</t>
  </si>
  <si>
    <t>Entity Registrant Name</t>
  </si>
  <si>
    <t>GNC HOLDING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 (Q1,Q2,Q3,FY)</t>
  </si>
  <si>
    <t>Q3</t>
  </si>
  <si>
    <t>Consolidated Balance Sheets (Unaudited) - USD ($) $ in Thousands</t>
  </si>
  <si>
    <t>Dec. 31, 2014</t>
  </si>
  <si>
    <t>Current assets:</t>
  </si>
  <si>
    <t>Cash and cash equivalents</t>
  </si>
  <si>
    <t>Receivables, net</t>
  </si>
  <si>
    <t>Inventory</t>
  </si>
  <si>
    <t>Prepaid income taxes</t>
  </si>
  <si>
    <t>Prepaids and other current assets</t>
  </si>
  <si>
    <t>Total current assets</t>
  </si>
  <si>
    <t>Long-term assets:</t>
  </si>
  <si>
    <t>Goodwill</t>
  </si>
  <si>
    <t>Brands</t>
  </si>
  <si>
    <t>Other intangible assets, net</t>
  </si>
  <si>
    <t>Property, plant and equipment, net</t>
  </si>
  <si>
    <t>Other long-term assets</t>
  </si>
  <si>
    <t>Total long-term assets</t>
  </si>
  <si>
    <t>Total assets</t>
  </si>
  <si>
    <t>Current liabilities:</t>
  </si>
  <si>
    <t>Accounts payable</t>
  </si>
  <si>
    <t>Current portion of long-term debt</t>
  </si>
  <si>
    <t>Deferred revenue and other current liabilities</t>
  </si>
  <si>
    <t>Total current liabilities</t>
  </si>
  <si>
    <t>Long-term liabilities:</t>
  </si>
  <si>
    <t>Long-term debt</t>
  </si>
  <si>
    <t>Deferred tax liabilities, net</t>
  </si>
  <si>
    <t>Other long-term liabilities</t>
  </si>
  <si>
    <t>Total long-term liabilities</t>
  </si>
  <si>
    <t>Total liabilities</t>
  </si>
  <si>
    <t>Contingencies</t>
  </si>
  <si>
    <t xml:space="preserve"> </t>
  </si>
  <si>
    <t>Stockholders’ equity:</t>
  </si>
  <si>
    <t>Common stock</t>
  </si>
  <si>
    <t>Paid-in capital</t>
  </si>
  <si>
    <t>Retained earnings</t>
  </si>
  <si>
    <t>Treasury stock, at cost</t>
  </si>
  <si>
    <t>Accumulated other comprehensive loss</t>
  </si>
  <si>
    <t>Total stockholders’ equity</t>
  </si>
  <si>
    <t>Total liabilities and stockholders’ equity</t>
  </si>
  <si>
    <t>Consolidated Statements of Income (Unaudited) - USD ($) shares in Thousands, $ in Thousands</t>
  </si>
  <si>
    <t>3 Months Ended</t>
  </si>
  <si>
    <t>Sep. 30, 2014</t>
  </si>
  <si>
    <t>Income Statement [Abstract]</t>
  </si>
  <si>
    <t>Revenue</t>
  </si>
  <si>
    <t>Cost of sales, including warehousing, distribution and occupancy</t>
  </si>
  <si>
    <t>Gross profit</t>
  </si>
  <si>
    <t>Selling, general and administrative</t>
  </si>
  <si>
    <t>Long-lived asset impairments</t>
  </si>
  <si>
    <t>Other income, net</t>
  </si>
  <si>
    <t>Operating income</t>
  </si>
  <si>
    <t>Interest expense, net</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Unaudited) - USD ($) $ in Thousands</t>
  </si>
  <si>
    <t>Statement of Comprehensive Income [Abstract]</t>
  </si>
  <si>
    <t>Other comprehensive loss:</t>
  </si>
  <si>
    <t>Foreign currency translation loss</t>
  </si>
  <si>
    <t>Comprehensive income</t>
  </si>
  <si>
    <t>Consolidated Statements of Stockholders' Equity (Unaudited) - USD ($) shares in Thousands, $ in Thousands</t>
  </si>
  <si>
    <t>Total</t>
  </si>
  <si>
    <t>Common Stock</t>
  </si>
  <si>
    <t>Treasury Stock</t>
  </si>
  <si>
    <t>Paid-in Capital</t>
  </si>
  <si>
    <t>Retained Earnings</t>
  </si>
  <si>
    <t>Accumulated Other Comprehensive Income/(Loss)</t>
  </si>
  <si>
    <t>Beginning balance (in shares) at Dec. 31, 2013</t>
  </si>
  <si>
    <t>Beginning balance at Dec. 31, 2013</t>
  </si>
  <si>
    <t>Increase (Decrease) in Stockholders' Equity</t>
  </si>
  <si>
    <t>Comprehensive income (loss)</t>
  </si>
  <si>
    <t>Repurchase of treasury stock (in shares)</t>
  </si>
  <si>
    <t>Repurchase of treasury stock</t>
  </si>
  <si>
    <t>Common stock dividends</t>
  </si>
  <si>
    <t>Conversions to common stock (in shares)</t>
  </si>
  <si>
    <t>Conversions to common stock</t>
  </si>
  <si>
    <t>Stock-based compensation</t>
  </si>
  <si>
    <t>Ending balance (in shares) at Sep. 30, 2014</t>
  </si>
  <si>
    <t>Ending balance at Sep. 30, 2014</t>
  </si>
  <si>
    <t>Beginning balance (in shares) at Dec. 31, 2014</t>
  </si>
  <si>
    <t>Beginning balance at Dec. 31, 2014</t>
  </si>
  <si>
    <t>Equity component of convertible note</t>
  </si>
  <si>
    <t>Equity component of deferred financing fees</t>
  </si>
  <si>
    <t>Convertible note tax impact</t>
  </si>
  <si>
    <t>Ending balance (in shares) at Sep. 30, 2015</t>
  </si>
  <si>
    <t>Ending balance at Sep. 30, 2015</t>
  </si>
  <si>
    <t>Consolidated Statements of Cash Flows (Unaudited) - USD ($) $ in Thousands</t>
  </si>
  <si>
    <t>Cash flows from operating activities:</t>
  </si>
  <si>
    <t>Adjustments to reconcile net income to net cash provided by operating activities:</t>
  </si>
  <si>
    <t>Depreciation and amortization expense</t>
  </si>
  <si>
    <t>Amortization of debt-related costs</t>
  </si>
  <si>
    <t>Increase in provision for inventory losses</t>
  </si>
  <si>
    <t>Gain on sale of company-owned stores to franchisees</t>
  </si>
  <si>
    <t>(Increase) decrease in receivables</t>
  </si>
  <si>
    <t>(Increase) in inventory</t>
  </si>
  <si>
    <t>(Increase) decrease in prepaid and other assets</t>
  </si>
  <si>
    <t>Increase in accounts payable</t>
  </si>
  <si>
    <t>Increase in deferred revenue and other liabilities</t>
  </si>
  <si>
    <t>Other operating activities</t>
  </si>
  <si>
    <t>Net cash provided by operating activities</t>
  </si>
  <si>
    <t>Cash flows from investing activities:</t>
  </si>
  <si>
    <t>Capital expenditures</t>
  </si>
  <si>
    <t>Cash paid for acquisitions, net of cash acquired</t>
  </si>
  <si>
    <t>Other investing activities</t>
  </si>
  <si>
    <t>Net cash used in investing activities</t>
  </si>
  <si>
    <t>Cash flows from financing activities:</t>
  </si>
  <si>
    <t>Dividends paid to shareholders</t>
  </si>
  <si>
    <t>Payments on long-term debt</t>
  </si>
  <si>
    <t>Proceeds from exercised stock options</t>
  </si>
  <si>
    <t>Excess tax benefits from stock-based compensation</t>
  </si>
  <si>
    <t>Proceeds from issuance of convertible senior notes</t>
  </si>
  <si>
    <t>Debt issuance costs on convertible senior notes</t>
  </si>
  <si>
    <t>Net cash used in financing activities</t>
  </si>
  <si>
    <t>Effect of exchange rate changes on cash and cash equivalents</t>
  </si>
  <si>
    <t>Net increase (decrease) in cash and cash equivalents</t>
  </si>
  <si>
    <t>Beginning balance, cash and cash equivalents</t>
  </si>
  <si>
    <t>Ending balance, cash and cash equivalents</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specialty retailer of health, wellness and performance products, including vitamins, minerals and herbal supplements, sports nutrition products, diet products and other wellness products. The Company is vertically integrated, as its operations consist of purchasing raw materials, formulating and manufacturing products and selling the finished products through its three segments, which are Retail, Franchising and Manufacturing/Wholesale. Corporate retail store operations are located in the United States, Canada, Puerto Rico and beginning with the acquisition of THSD d/b/a The Health Store ("The Health Store") in 2014, Ireland. In addition, the Company offers products domestically through GNC.com, LuckyVitamin.com, Drugstore.com, and beginning with the acquisition of A1 Sports Limited d/b/a DiscountSupplements in 2013, internationally through DiscountSupplements.co.uk. Franchise locations exist in the United States and more than 50 other countries. The Company operates its primary manufacturing facility in South Carolina and distribution centers in Arizona, Indiana, Pennsylvania and South Carolina. The Company manufactures the majority of its branded products, but also merchandises various third-party products. Additionally, the Company licenses the use of its trademarks and trade names. The processing, formulation, packaging, labeling and advertising of the Company’s products are subject to regulation by various federal agencies, including the Food and Drug Administration,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t>
  </si>
  <si>
    <t>Accounting Policies [Abstract]</t>
  </si>
  <si>
    <t>BASIS OF PRESENTATION The accompanying unaudited consolidated financial statements, which have been prepared in accordance with the applicable rules of the Securities and Exchange Commission, include all adjustments (consisting of a normal and recurring nature) that management considers necessary to fairly state the Company's results of operations, financial position and cash flows. The December 31, 2014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notes included in the Company’s audited financial statements in its Annual Report on Form 10-K for the year ended December 31, 2014 ("2014 10-K"). Interim results are not necessarily indicative of the results that may be expected for the remainder of the year ending December 31, 2015 . Correction of Immaterial Error. During the quarter ended March 31, 2015, the Company identified a $2.8 million error relating to prior periods in the calculation of the portion of the accrued payroll liability relating to certain amounts paid to store employees. The impact of this error was not material to any prior period. In addition, the cumulative impact of the correction was not material to the Company's consolidated financial statements for the quarter ended March 31, 2015 or the nine months ended September 30, 2015. Consequently, the Company corrected the error in the first quarter of 2015 by increasing selling, general and administrative expense on the consolidated statement of income and deferred revenue and other current liabilities on the consolidated balance sheet by $2.8 million . The impact to net income was a decrease of $1.8 million for the nine months ended September 30, 2015. This correction had no impact on cash flows from operations for the current nine-month period. Revision. Certain amounts in the consolidated financial statements for prior year periods have been revised to conform to the current period's presentation with no impact on previously reported operating income, net income or stockholders' equity. None of these revisions are material to prior periods. Recent Accounting Pronouncements . In April 2015, the Financial Accounting Standards Board ("FASB") issued Accounting Standard Update ("ASU") 2015-03, which requires an entity to present debt issuance costs related to a recognized debt liability as a direct deduction from the carrying amount of that debt liability, consistent with the treatment of debt discounts. This standard does not affect the recognition and measurement guidance for debt issuance costs. This standard is effective for fiscal years beginning after December 15, 2015. The impact of this guidance will not have a material effect on the Company's consolidated financial statements. In June 2014, the FASB issued ASU 2014-12, which updates guidance on performance stock awards. The update states that for any award that has a performance target that affects vesting and that could be achieved after the requisite period, that performance target should still be treated as a performance condition. This standard is effective for fiscal years beginning after December 15, 2015. The Company is currently evaluating the impact this guidance will have on the consolidated financial statements but does not expect the effect to be material.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fiscal years beginning after December 15, 2017. The Company is currently evaluating the impact this guidance will have on the consolidated financial statements.</t>
  </si>
  <si>
    <t>INVENTORY</t>
  </si>
  <si>
    <t>Inventory Disclosure [Abstract]</t>
  </si>
  <si>
    <t xml:space="preserve"> INVENTORY The net realizable value of inventory consisted of the following: September 30, 2015 December 31, 2014 (in thousands) Finished product ready for sale $ 477,961 $ 501,027 Work-in-process, bulk product and raw materials 66,001 60,911 Packaging supplies 7,821 7,194 Total inventory $ 551,783 $ 569,132</t>
  </si>
  <si>
    <t>GOODWILL AND INTANGIBLE ASSETS, NET</t>
  </si>
  <si>
    <t>Goodwill and Intangible Assets Disclosure [Abstract]</t>
  </si>
  <si>
    <t>Goodwill and Intangible Assets, Net</t>
  </si>
  <si>
    <t>GOODWILL AND INTANGIBLE ASSETS, NET Current Period Charges As previously disclosed in the Company's Annual Report on Form 10-K for the year ended December 31, 2014, the estimated fair value for the Discount Supplements reporting unit exceeded its carrying value by less than 10% as of December 31, 2014. During the third quarter of 2015, the Company evaluated the financial results of key strategic initiatives, which were undertaken as a result of declining results in the first half of 2015 and continued deterioration of market share. Based on the financial results for the quarter ended September 30, 2015, the Company concluded that these strategic measures were unsuccessful. As a result, the Company determined the Discount Supplements business does not fit into the Company’s strategic plan for maximizing long-term shareholder returns based on the Company’s expectations of the required investments necessary to improve the financial performance of the business, both in the short and long-term. The Company is currently considering strategic options for the business, one of which is to cease operations beginning in the fourth quarter of 2015, subject to the outcome of legally-required consultation with employee representatives in the United Kingdom. The current and anticipated financial performance of the business, coupled with the Company’s consideration of future strategic options was considered a triggering event requiring an interim goodwill impairment review of the Discount Supplements reporting unit as of September 30, 2015. The determination of whether any impairment of goodwill exists is based upon a two-step process. In step one of the analysis, the fair value of the reporting unit is compared to the unit’s carrying value, including goodwill, to determine if there is a potential impairment. If the fair value exceeds the carrying amount, the goodwill of the reporting unit is considered not impaired and no further analysis or action is required. If the analysis in step one indicates that the carrying value exceeds the fair value, step two of the test is performed to determine the amount of goodwill impairment loss, if any. In step two of the test, the implied fair value of a reporting unit’s goodwill is compared to the carrying amount of that goodwill. The implied fair value of the goodwill is determined in the same manner as the amount of goodwill recognized in a business combination is determined. That is, the fair value of a reporting unit is allocated to the fair value of assets and liabilities of that reporting unit, including unrecognized intangible assets, as if the reporting unit had been acquired in a business combination and the fair value of the reporting unit was the price paid to acquire the reporting unit. The excess of the fair value of the reporting unit over the amounts assigned to its net assets represents the implied fair value of goodwill, which is compared to its carrying value to determine the impairment charge for any deficit. The Company determined the fair value of the Discount Supplements reporting unit using a discounted cash flow method (income approach), which requires the use of internal business plans that are based on judgments and estimates. The use of judgments and estimates involves inherent uncertainties. The Company's measurement of the fair value of the Discount Supplements reporting unit depends on the accuracy of the assumptions used and how the Company's estimates compare to future operating performance. The key assumptions used are, but not limited to, the following: • Future cash flow assumptions - The Company's projections for Discount Supplements are based on organic growth and are derived from historical experience and assumptions regarding future growth and profitability trends. These projections also take into account the current economic climate in the United Kingdom where Discount Supplements operates, and the extent to which the regulatory environment is expected to impact future growth opportunities. The Company's analysis incorporated an assumed period of cash flows of five years with a terminal value. • Discount rate - The discount rate is based on Discount Supplements' estimated weighted average cost of capital ("WACC"). The components of WACC are the cost of equity and the cost of debt, each of which requires judgment by management to estimate. The Company develops its cost of equity estimate based on perceived risks and predictability of future cash flows. At September 30, 2015, the WACC used to estimate the fair value of the Discount Supplements reporting unit was 16.5% . As a result of the review, the Company concluded that the carrying value of the Discount Supplements reporting unit exceeded its fair value and conducted a step two analysis. Based on the results of the step two analysis, the Company concluded that this reporting unit was fully impaired; as a result, a goodwill impairment charge of $23.3 million was recorded in the current quarter. As a result of the impairment indicators, the Company also performed an impairment analysis with respect to its definite-long-lived assets at Discount Supplements, consisting of trade name and website intangibles and property and equipment. The fair value of these assets were determined using various income approaches. Based on the results of the analyses, the Company recorded impairment charges of $4.4 million on the trade name and website intangible assets and $0.6 million on property and equipment. All of the aforementioned charges totaling $28.3 million are recorded in long-lived asset impairments in the consolidated statement of operations. The aforementioned charges resulted in goodwill, intangible assets and property and equipment for Discount Supplements being measured at fair value on a non-recurring basis at September 30, 2015, which utilized a significant number of unobservable Level 3 inputs, such as future cash flow assumptions. See Note 6, "Fair Value Measurements," for a definition of Level 3 Inputs. Goodwill The following table summarizes the Company’s goodwill activity: Retail Franchising Manufacturing/ Wholesale Total (in thousands) Balance at December 31, 2014 $ 352,149 $ 117,303 $ 202,841 $ 672,293 Acquired franchise stores 1,363 — — 1,363 Translation effect of exchange rates (898 ) — — (898 ) Impairment charge (23,259 ) — — (23,259 ) Balance at September 30, 2015 $ 329,355 $ 117,303 $ 202,841 $ 649,499 Intangible Assets Intangible assets other than goodwill consisted of the following: Retail Brand Franchise Brand Operating Agreements Other Intangibles Total (in thousands) Balance at December 31, 2014 $ 500,000 $ 220,000 $ 119,012 $ 13,980 $ 852,992 Acquired franchise stores — — — 716 716 Amortization expense — — (4,990 ) (3,090 ) (8,080 ) Translation effect of exchange rates — — — (122 ) (122 ) Impairment charge — — — (4,361 ) (4,361 ) Balance at September 30, 2015 $ 500,000 $ 220,000 $ 114,022 $ 7,123 $ 841,145 The following table reflects the gross carrying amount and accumulated amortization for each major intangible asset: Weighted- Average Life September 30, 2015 December 31, 2014 Cost Accumulated Amortization Carrying Amount Cost Accumulated Amortization Carrying Amount (in thousands) Brands - retail Indefinite $ 500,000 $ — $ 500,000 $ 500,000 $ — $ 500,000 Brands - franchise Indefinite 220,000 — 220,000 220,000 — 220,000 Retail agreements 30.3 31,000 (9,144 ) 21,856 31,000 (8,354 ) 22,646 Franchise agreements 25.0 70,000 (23,917 ) 46,083 70,000 (21,817 ) 48,183 Manufacturing agreements 25.0 70,000 (23,917 ) 46,083 70,000 (21,817 ) 48,183 Other intangibles 11.8 10,241 (4,286 ) 5,955 20,457 (7,427 ) 13,030 Franchise rights 3.0 6,959 (5,791 ) 1,168 6,243 (5,293 ) 950 Total $ 908,200 $ (67,055 ) $ 841,145 $ 917,700 $ (64,708 ) $ 852,992 The following table represents future estimated amortization expense of intangible assets with finite lives at September 30, 2015 : Years ending December 31, Estimated amortization expense (in thousands) 2015 (remainder) $ 2,110 2016 8,056 2017 7,496 2018 7,335 2019 7,250 Thereafter 88,898 Total $ 121,145</t>
  </si>
  <si>
    <t>LONG-TERM DEBT</t>
  </si>
  <si>
    <t>Debt Disclosure [Abstract]</t>
  </si>
  <si>
    <t>LONG-TERM DEBT Long-term debt consisted of the following: September 30, December 31, (in thousands) Term Loan Facility (net of $2.4 million and $3.3 million discount) $ 1,175,342 $ 1,342,165 Convertible senior notes 232,639 — Other 21 213 Total debt 1,408,002 1,342,378 Less: current maturities (4,571 ) (4,740 ) Long-term debt $ 1,403,431 $ 1,337,638 The Company maintains a $1.2 billion term loan facility (the “Term Loan Facility”) that matures in March 2019. The Company also maintains a $130.0 million revolving credit facility (the “Revolving Credit Facility” and, together with the Term Loan Facility, the “Senior Credit Facility”) that matures in March 2017. On August 10, 2015, the Company entered into a $287.5 million convertible debt transaction as detailed below. In connection with this transaction, the Company paid down $164.3 million of its outstanding Term Loan Facility. Convertible Debt Summary of Terms . On August 10, 2015, the Company issued $287.5 million principal amount of 1.5% convertible senior notes due 2020 (the “Notes”) in a private offering. The Notes are governed by the terms of an indenture between the Company and BNY Mellon Trust Company, N.A., as the Trustee (the "Indenture"). The Notes will mature on August 15, 2020, unless earlier purchased by the Company or converted. The Notes will bear interest at a rate of 1.5% per annum, and additionally will be subject to special interest in connection with any failure of the Company to perform certain of its obligations under the Indenture. The Notes are unsecured obligations and do not contain any financial covenants or restrictions on the payments of dividends, the incurrence of indebtedness or the issuance or repurchase of securities by the Company or any of its subsidiaries. Certain events are considered “events of default” under the Notes, which may result in the acceleration of the maturity of the Notes, as described in the indenture governing the Notes. The Notes are fully and unconditionally guaranteed by certain operating subsidiaries of the Company (“Subsidiary Guarantors”) and are subordinated to the Subsidiary Guarantors obligations from time to time with respect to the Senior Credit Facility and ranks equal in right of payment with respect to the Subsidiary Guarantor’s other obligations. The initial conversion rate applicable to the Notes is 15.1156 shares of common stock per $1,000 principal amount of Notes, which is equivalent to an initial conversion price of approximately $66.16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Prior to May 15, 2020, the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or (3) upon the occurrence of specified corporate transactions. On and after May 15, 2020,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 Accounting Treatment.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corded as additional paid-in capital on the consolidated balance sheet represents the difference between the proceeds from the issuance of the Notes and the fair value of the liability component of the Notes and will be amortized to interest expense together with debt issuance costs described below using an effective interest rate of 6.1% over the term of the Notes. The equity component is not remeasured as long as it continues to meet the conditions for equity classification. The Company recorded a deferred tax liability in connection with the convertible debt instrument, which represents the difference between the carrying value of the debt for book purposes and tax purposes, the latter of which excludes the conversion feature bifurcation. The recognition of this deferred tax liability was recorded as a reduction to additional paid-in capital on the accompanying consolidated balance sheet. In accounting for the debt issuance costs related to the issuance of the Notes, the Company allocated the total amount incurred to the liability and equity components based on their relative values. Debt issuance costs attributable to the liability component are amortized to interest expense using the effective interest method over the term of the Notes, and debt issuance costs attributable to the equity component are netted with the equity component in stockholders’ equity. Debt issuance costs related to the Notes were comprised of discounts and commissions payable to the initial purchasers of $7.9 million and third party offering costs of $0.3 million . Discounts and commissions payable to the initial purchasers attributable to the liability component were recorded as a contra-liability and are presented net against the convertible senior notes balance on the consolidated balance sheets. Third party offering costs attributable to the liability component were recorded as an asset and are presented in other long-term assets on the condensed consolidated balance sheets. The Notes consist of the following components as of September 30, 2015 (in thousands): Liability component Principal $ 287,500 Conversion feature (48,461 ) Discount related to debt issuance costs (6,400 ) Net carrying amount $ 232,639 Equity component (*) $ 30,509 (*) As displayed in the accompanying consolidated statement of equity, balance is included in additional paid-in capital on the consolidated balance sheet and represents the portion of the convertible debt proceeds and debt issuance costs allocated to the conversion feature, net of tax. Interest Expense Interest expense consisted of the following (in thousands): For the three months ended September 30, For the nine months ended September 30, 2015 2014 2015 2014 Senior Credit Facility: Term Loan Facility coupon $ 10,390 $ 11,194 $ 32,366 $ 33,243 Revolver 172 172 510 510 Amortization of discount and deferred financing fees (*) 1,243 448 2,168 1,343 Subtotal: Senior Credit Facility 11,805 11,814 35,044 35,096 Convertible Senior Notes: Coupon 623 — 623 — Amortization of conversion feature 1,218 — 1,218 — Amortization of discount and deferred financing fees 147 — 147 — Subtotal: Convertible Senior Notes 1,988 — 1,988 — Mortgage and other interest expense 20 17 31 62 Interest income (60 ) (50 ) (151 ) (171 ) Interest expense, net $ 13,753 $ 11,781 $ 36,912 $ 34,987 (*) In connection with the partial pay-down of $164.3 million of the Term Loan Facility, the Company recorded $0.8 million in accelerated amortization, which represents the pro-rata portion of the original issuance discount and deferred financing fees associated with the paid-down balance . At September 30, 2015 and December 31, 2014 , the interest rate under the Term Loan Facility was 3.25% . The Revolving Credit Facility was undrawn and had outstanding letters of credit of $1.1 million at September 30, 2015 and December 31, 2014 . At September 30, 2015 and December 31, 2014 , the commitment fee on the undrawn portion of the Revolving Credit Facility was 0.5% , and the fee on outstanding letters of credit was 2.50% . As of September 30, 2015 , the Company is in compliance with all covenants under the Senior Credit Facility.</t>
  </si>
  <si>
    <t>FAIR VALUE MEASUREMENTS AND FINANCIAL INSTRUMENTS</t>
  </si>
  <si>
    <t>Fair Value Disclosures [Abstract]</t>
  </si>
  <si>
    <t xml:space="preserve"> FAIR VALUE MEASUREMENTS AND FINANCIAL INSTRUMENTS Fair value is defined a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following table presents the Company's financial assets and liabilities that were accounted for at fair value on a recurring basis as of September 30, 2015 by level within the fair value hierarchy: Fair Value Measurements Using Level 1 Level 2 Level 3 (in thousands) Cash and cash equivalents $ 164,074 $ — $ — Other long-term assets — 7,813 — The following table presents the Company's financial assets and liabilities that were accounted for at fair value on a recurring basis as of December 31, 2014 by level within the fair value hierarchy: Fair Value Measurements Using Level 1 Level 2 Level 3 (in thousands) Cash and cash equivalents $ 133,834 $ — $ — Other long-term assets — 7,814 — Other long-term assets consist of assets related to the Company's non-qualified deferred compensation plan. The assets related to this plan are adjusted based on changes in the fair value of the underlying investments. Since the fair value of the investments is based on quoted prices of similar items in active markets, the assets are classified within Level 2 on the fair value hierarchy. The carrying amounts of cash and cash equivalents, receivables and accounts payable approximate their respective fair values because of the short maturities of these instruments. Based on the interest rates currently available and their underlying risk, the carrying value of franchise notes receivable approximates its fair value. The actual carrying value and estimated fair value of the Notes (excluding the equity component classified in stockholders’ equity) and Term Loan Facility were as follows: September 30, 2015 December 31, 2014 Carrying Fair Carrying Fair (in thousands) Term Loan Facility and other $ 1,175,363 $ 1,160,671 $ 1,342,378 $ 1,288,683 Convertible senior notes 232,639 215,458 — — The fair value of the Term Loan Facility was determined using the instrument’s trading value in markets that are not active, which are considered Level 2 inputs. The fair value of the Notes was determined based on quoted market prices and bond terms and conditions, which are considered Level 2 inputs. As described in Note 4, "Goodwill and Intangible Assets, Net," the Company recorded asset impairments in the current quarter. This resulted in goodwill and definite-long-lived assets for the Discount Supplements reporting unit being measured at fair value on a non-recurring basis using Level 3 inputs.</t>
  </si>
  <si>
    <t>CONTINGENCIES</t>
  </si>
  <si>
    <t>Commitments and Contingencies Disclosure [Abstract]</t>
  </si>
  <si>
    <t>CONTINGENCIES Litigation The Company is engaged in various legal actions, claims and proceedings arising in the normal course of business, including claims related to breach of contracts, product liabilitie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If the Company ultimately is required to make a payment exceeding amounts accrued in connection with an adverse outcome in any of the matters discussed below, it is possible that it could have a material adverse effect on the Company's business, financial condition, results of operations or cash flow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annual cap on retained loss of $10.0 million .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The Company is also entitled to indemnification by Numico for certain losses arising from claims related to products containing ephedra or Kava Kava sold prior to December 5, 2003.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DMAA / Aegeline Claims . Prior to December 2013, the Company sold products manufactured by third parties that contained derivatives from geranium known as 1.3-dimethylpentylamine/dimethylamylamine/13-dimethylamylamine, or “DMAA,” which were recalled from its stores in November 2013, and/or Aegeline, a compound extracted from bael trees. As of September 30, 2015 , the Company was named in approximately 33 personal injury lawsuits involving products containing DMAA and/or Aegeline. One of the personal injury suits in which the Company is named, Leanne Sparling and Michael Sparling on behalf of Michael Sparling, deceased v. USPLabs, GNC Corporation, et al., Superior Court of California, County of San Diego (Case No. 2013-00034663-CU-PL-CTL), filed February 13, 2013, is the subject of pending motions for summary judgment filed by the Company, while the trial previously scheduled for June 2015 has been postponed until February 2016. As a general matter, the proceedings associated with these cases, which generally seek indeterminate money damages, are in the early stages, and any liabilities that may arise from these matters are not probable or reasonably estimable at this time. The Company is contractually entitled to indemnification by its third-party vendor with regard to these matters, although the Company’s ability to obtain full recovery in respect of any such claims against it is dependent upon the creditworthiness of the vendor and/or its insurance coverage and the absence of any significant defenses available to its insurer. California Wage and Break Claims. In July 2011, Charles Brewer, on behalf of himself and all others similarly situated, sued General Nutrition Corporation in federal court, alleging state and federal wage and hour claims (U.S. District Court, Northern District of California, Case No. 11CV3587). In October 2011, plaintiff filed an eight -count amended complaint alleging, inter alia , meal, rest break and overtime violations on behalf of sales associates and assistant store managers, and the Company filed a motion to dismiss the complaint. In January 2013, the Court conditionally certified a Fair Labor Standards Act class with respect to one of Plaintiff's claims, and in November 2014, the Court granted in part and denied in part Plaintiff’s Motion to Certify a California class, and granted Defendant’s Motion for Decertification of FLSA Collective Action. In May 2015, plaintiffs filed a motion for partial summary judgment as to the Company's alleged liability for non-compliant wage statements, which was granted in part and denied in part in August 2015. The trial in this matter previously scheduled for November 2015 has been postponed until February 2016. As of September 30, 2015, an immaterial liability has been accrued in the accompanying financial statements. In February 2012, former Senior Store Manager, Elizabeth Naranjo, individually and on behalf of all others similarly situated sued General Nutrition Corporation in the Superior Court of the State of California for the County of Alameda (Case No. RG 12619626). The complaint contains eight causes of action, alleging, inter alia , meal, rest break, and overtime violations. In October 2014, the Court granted Plaintiff’s Motion to Certify a Class of approximately 900 current and former managers. A mediation conducted in April 2015 was unsuccessful in resolving the Plaintiff's claims. As of September 30, 2015, an immaterial liability has been accrued in the accompanying financial statements. Jason Olive v. General Nutrition Corp. In April 2012, Jason Olive filed a complaint in the Superior Court of California, County of Los Angeles (Case No. BC482686),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previously scheduled for December 2014 was postponed and no new trial date has been set. As of September 30, 2015, an immaterial liability has been accrued in the accompanying financial statements. Oregon Attorney General. On October 22, 2015, the Attorney General for the State of Oregon sued General Nutrition Corporation in Multnomah County Circuit Court (Case No. 15CV28591) for alleged violations of Oregon’s Unlawful Trade Practices Act, in connection with its sale in Oregon of certain third-party products. The Company intends to vigorously defend against these allegations. As any losses that may arise from this matter are not probable or reasonably estimable at this time, no liability has been accrued in the accompanying interim consolidated financial statements. Environmental Compliance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is completing additional investigations with the DHEC's approval. At this stage of the investigation, however, it is not possible to estimate the timing and extent of any remedial action that may be required, the ultimate cost of remediation, or the amount of the Company's potential liability, therefore no liability is recorded.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EARNINGS PER SHARE</t>
  </si>
  <si>
    <t>Earnings Per Share [Abstract]</t>
  </si>
  <si>
    <t>EARNINGS PER SHARE The following table represents the Company's basic and dilutive weighted average shares: Three months ended September 30, Nine months ended September 30, 2015 2014 2015 2014 (in thousands) Basic weighted-average shares 83,669 89,814 85,663 91,056 Effect of dilutive stock-based awards 289 419 267 579 Diluted weighted-average shares 83,958 90,233 85,930 91,635 For the three and nine months ended September 30, 2015 and 2014, the Company had immaterial amounts of shares from unexercised stock options that were not included in the computation of diluted earnings per share because the impact of applying the treasury stock method to these options was anti-dilutive. The Company has the intent and ability to settle the principal portion of its Notes in cash, and as such, has applied the treasury stock method, which has resulted in all underlying convertible shares being anti-dilutive in the current quarter and year-to-date period as the Company's average stock price from the issuance of the Notes through September 30, 2015 is less than the conversion price. Refer to Note 5, "Long-Term Debt / Interest Expense" for more information on the Notes.</t>
  </si>
  <si>
    <t>STOCK-BASED COMPENSATION PLANS AND SHARE REPURCHASE PROGRAM</t>
  </si>
  <si>
    <t>Disclosure of Compensation Related Costs, Share-based Payments [Abstract]</t>
  </si>
  <si>
    <t xml:space="preserve">STOCK-BASED COMPENSATION PLANS AND SHARE REPURCHASE PROGRAM Stock and Incentive Plans The Company has outstanding stock-based compensation awards that were granted by the Compensation and Organizational Development Committee (the “Compensation Committee”) of Holdings’ board of directors (the "Board") under the following stock-based employee compensation plans: • the GNC Holdings, Inc. 2015 Stock and Incentive Plan (the "2015 Stock Plan"); • the GNC Holdings, Inc. 2011 Stock and Incentive Plan (the “2011 Stock Plan”); and • the GNC Acquisition Holdings Inc. 2007 Stock Incentive Plan (as amended, the “2007 Stock Plan”). Each plan allows for the grant of stock options, restricted stock and other stock-based awards to eligible employees, directors, consultants or advisers as determined by the Compensation Committee. Stock options under the 2007, 2011 and 2015 Stock Plans were granted with exercise prices at or above fair market value on the date of grant, typically vest over a four - or five -year period, and expire seven or ten years from the date of grant. As of September 30, 2015, approximately 8.4 million shares were available for issuance under the 2015 Stock Plan. Stock-Based Compensation Activity During the nine months ended September 30, 2015, the Company granted the following share-based compensation awards (in thousands): Time-based stock options 36 Time-based restricted stock awards 138 Performance-based restricted stock 101 Total 275 Time-based stock options vest 25% per year over a period of four years and the fair value was determined using the Black-Scholes model. Time-based restricted stock awards vest one-third per year over a period of three years. Performance-based restricted stock vests at the end of a three -year performance period based on the Company's achievement of pre-determined earnings per share and revenue growth targets; based on the extent to which the targets are achieved, vested shares may range from 0% to 200% of the original target grant. Compensation cost related to performance-based stock will be adjusted as necessary to reflect changes in probability that the vesting criteria will be achieved. The above awards will result in compensation expense of $11.7 million , net of expected forfeitures, over the requisite service period assuming the performance-based units vest at 100% of the original target award. The Company recognized $1.7 million and $1.8 million of total non-cash stock-based compensation expense for the three months ended September 30, 2015 and 2014, respectively. For the nine months ended September 30, 2015 and 2014, the Company recognized $4.7 million and $5.1 million , respectively, of total non-cash stock-based compensation expense. At September 30, 2015 , there was approximately $11.9 million of total unrecognized compensation cost related to non-vested stock-based compensation for all awards previously made that are expected to be recognized over a weighted average period of approximately 2.0 years . Share Repurchase Program In August 2015, the Board approved a $500.0 million multi-year repurchase program in addition to the $500.0 million multi-year program approved in August 2014, bringing the aggregate share repurchase program to $1.0 billion of Holdings' common stock. Holdings repurchased $279.8 million of common stock during the nine months ended September 30, 2015 and has utilized $373.0 million of the current repurchase program. As of September 30, 2015, $627.0 million remains available for purchase under the program. </t>
  </si>
  <si>
    <t>SEGMENTS</t>
  </si>
  <si>
    <t>Segment Reporting [Abstract]</t>
  </si>
  <si>
    <t>SEGMENTS The Company aggregates its operating segments into three reportable segments, which include Retail, Franchise, and Manufacturing/Wholesale. The Retail reportable segment includes the Company's corporate store operations in the United States, Canada, Puerto Rico, Ireland and its websites GNC.com, LuckyVitamin.com, and DiscountSupplements.co.uk. The Franchise reportable segment represents the Company's franchise operations, both domestically and internationally. The Manufacturing/Wholesale reportable segment represents the Company's manufacturing operations in South Carolina and the Wholesale business. This segment supplies the Retail and Franchise segments, along with various third parties, with finished products for sale. The Company's chief operating decision maker evaluates segment operating results based primarily on performance indicators, including revenue and operating income. Operating income of each reportable segment excludes certain items that are managed at the consolidated level, such as warehousing, distribution and other corporate costs. The Company’s long-lived asset impairment charge of $28.3 million recorded during the three months ended September 30, 2015 is included in the Company’s Retail reporting segment. The following table represents key financial information for each of the Company's reportable segments: Three months ended September 30, Nine months ended September 30, 2015 2014 2015 2014 (in thousands) Revenue: Retail $ 485,963 $ 480,691 $ 1,493,275 $ 1,495,197 Franchise 124,661 114,106 354,359 327,763 Manufacturing/Wholesale: Intersegment revenues 67,511 62,247 206,749 194,862 Third-party 61,620 61,529 173,377 183,039 Subtotal Manufacturing/Wholesale 129,131 123,776 380,126 377,901 Subtotal segment revenues 739,755 718,573 2,227,760 2,200,861 Elimination of intersegment revenues (67,511 ) (62,247 ) (206,749 ) (194,862 ) Total revenue $ 672,244 $ 656,326 $ 2,021,011 $ 2,005,999 Operating income: Retail $ 55,435 $ 89,993 $ 244,744 $ 279,862 Franchise 42,031 39,693 122,360 119,693 Manufacturing/Wholesale 23,466 22,917 66,675 69,359 Unallocated corporate and other costs: Warehousing and distribution costs (18,139 ) (17,277 ) (54,419 ) (50,258 ) Corporate costs (20,643 ) (26,601 ) (69,967 ) (67,625 ) Subtotal unallocated corporate and other costs (38,782 ) (43,878 ) (124,386 ) (117,883 ) Total operating income 82,150 108,725 309,393 351,031 Interest expense, net 13,753 11,781 36,912 34,987 Income before income taxes $ 68,397 $ 96,944 $ 272,481 $ 316,044</t>
  </si>
  <si>
    <t>INCOME TAXES</t>
  </si>
  <si>
    <t>Income Tax Disclosure [Abstract]</t>
  </si>
  <si>
    <t>INCOME TAXES The Company recognized $22.6 million of income tax expense (or 33.1% of pre-tax income) during the three months ended September 30, 2015 compared to $32.6 million (or 33.7% of pre-tax income) in the prior year quarter. The Company recognized $96.1 million of income tax expense (or 35.3% of pre-tax income) during the nine months ended September 30, 2015 compared to $111.9 million (or 35.4% of pre-tax income) for the same period in 2014 . As described in Note 4, "Goodwill and Intangible Assets, Net," the Company recorded a $28.3 million long-lived asset impairment in the current quarter related to the Discount Supplements business. The Company fully reduced the deferred income tax assets relating to net operating loss carryforwards of Discount Supplements by a valuation allowance the result of which was not material to the current quarter results. The Company recorded a discrete tax benefit of $11.6 million in the current quarter due to the effect of an anticipated worthless stock deduction resulting from excess tax basis in the common shares of Discount Supplements. The Company's liability for uncertain tax positions decreased by $3.1 million during the three month period ended September 30, 2015 due in part to the expiration of certain statutes of limitation with respect to the 2011 fiscal year. At September 30, 2015 and December 31, 2014 , the Company had $7.7 million (which if recognized, would affect the effective tax rate) and $11.7 million of unrecognized tax benefits, respectively, excluding interest and penalties. The Company recognizes accrued interest and penalties related to unrecognized tax benefits in income tax expense. The Company had accrued approximately $3.4 million and $4.2 million at September 30, 2015 and December 31, 2014 , respectively, for potential interest and penalties associated with uncertain tax positions. To the extent interest and penalties are not assessed with respect to the ultimate settlement of uncertain tax positions, amounts previously accrued will be reversed as a reduction to income tax expense. The Company files a consolidated U.S. federal tax return and various consolidated and separate tax returns as prescribed by the tax laws of the state, local and international jurisdictions in which it operates. The Company’s 2010 and 2011 federal income tax returns have been examined by the Internal Revenue Service. The Internal Revenue Service closed the examination without making any material adjustments to the returns. The Company has various state, local and international jurisdiction tax years open to possible examination (the earliest open period is generally 2010), and the Company also has certain state and local jurisdictions currently under audit.</t>
  </si>
  <si>
    <t>SUBSEQUENT EVENTS</t>
  </si>
  <si>
    <t>Subsequent Events [Abstract]</t>
  </si>
  <si>
    <t>SUBSEQUENT EVENTS On October 22, 2015, the Board authorized and declared a cash dividend for the fourth quarter of 2015 of $0.18 per share of common stock, payable on or about December 28, 2015 to stockholders of record as of the close of business on December 11, 2015.</t>
  </si>
  <si>
    <t>BASIS OF PRESENTATION (Policies)</t>
  </si>
  <si>
    <t>Recent Accounting Pronouncements</t>
  </si>
  <si>
    <t>Recent Accounting Pronouncements . In April 2015, the Financial Accounting Standards Board ("FASB") issued Accounting Standard Update ("ASU") 2015-03, which requires an entity to present debt issuance costs related to a recognized debt liability as a direct deduction from the carrying amount of that debt liability, consistent with the treatment of debt discounts. This standard does not affect the recognition and measurement guidance for debt issuance costs. This standard is effective for fiscal years beginning after December 15, 2015. The impact of this guidance will not have a material effect on the Company's consolidated financial statements. In June 2014, the FASB issued ASU 2014-12, which updates guidance on performance stock awards. The update states that for any award that has a performance target that affects vesting and that could be achieved after the requisite period, that performance target should still be treated as a performance condition. This standard is effective for fiscal years beginning after December 15, 2015. The Company is currently evaluating the impact this guidance will have on the consolidated financial statements but does not expect the effect to be material.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fiscal years beginning after December 15, 2017. The Company is currently evaluating the impact this guidance will have on the consolidated financial statements.</t>
  </si>
  <si>
    <t>INVENTORY (Tables)</t>
  </si>
  <si>
    <t>Schedule of Net Carrying Value of Inventories</t>
  </si>
  <si>
    <t>The net realizable value of inventory consisted of the following: September 30, 2015 December 31, 2014 (in thousands) Finished product ready for sale $ 477,961 $ 501,027 Work-in-process, bulk product and raw materials 66,001 60,911 Packaging supplies 7,821 7,194 Total inventory $ 551,783 $ 569,132</t>
  </si>
  <si>
    <t>GOODWILL AND INTANGIBLE ASSETS, NET (Tables)</t>
  </si>
  <si>
    <t>Schedule of Goodwill Activity</t>
  </si>
  <si>
    <t>The following table summarizes the Company’s goodwill activity: Retail Franchising Manufacturing/ Wholesale Total (in thousands) Balance at December 31, 2014 $ 352,149 $ 117,303 $ 202,841 $ 672,293 Acquired franchise stores 1,363 — — 1,363 Translation effect of exchange rates (898 ) — — (898 ) Impairment charge (23,259 ) — — (23,259 ) Balance at September 30, 2015 $ 329,355 $ 117,303 $ 202,841 $ 649,499</t>
  </si>
  <si>
    <t>Schedule of Finite-Lived Intangible Assets</t>
  </si>
  <si>
    <t>Intangible assets other than goodwill consisted of the following: Retail Brand Franchise Brand Operating Agreements Other Intangibles Total (in thousands) Balance at December 31, 2014 $ 500,000 $ 220,000 $ 119,012 $ 13,980 $ 852,992 Acquired franchise stores — — — 716 716 Amortization expense — — (4,990 ) (3,090 ) (8,080 ) Translation effect of exchange rates — — — (122 ) (122 ) Impairment charge — — — (4,361 ) (4,361 ) Balance at September 30, 2015 $ 500,000 $ 220,000 $ 114,022 $ 7,123 $ 841,145 The following table reflects the gross carrying amount and accumulated amortization for each major intangible asset: Weighted- Average Life September 30, 2015 December 31, 2014 Cost Accumulated Amortization Carrying Amount Cost Accumulated Amortization Carrying Amount (in thousands) Brands - retail Indefinite $ 500,000 $ — $ 500,000 $ 500,000 $ — $ 500,000 Brands - franchise Indefinite 220,000 — 220,000 220,000 — 220,000 Retail agreements 30.3 31,000 (9,144 ) 21,856 31,000 (8,354 ) 22,646 Franchise agreements 25.0 70,000 (23,917 ) 46,083 70,000 (21,817 ) 48,183 Manufacturing agreements 25.0 70,000 (23,917 ) 46,083 70,000 (21,817 ) 48,183 Other intangibles 11.8 10,241 (4,286 ) 5,955 20,457 (7,427 ) 13,030 Franchise rights 3.0 6,959 (5,791 ) 1,168 6,243 (5,293 ) 950 Total $ 908,200 $ (67,055 ) $ 841,145 $ 917,700 $ (64,708 ) $ 852,992</t>
  </si>
  <si>
    <t>Schedule of Indefinite-Lived Intangible Assets</t>
  </si>
  <si>
    <t>Schedule of Future Estimated Amortization Expense</t>
  </si>
  <si>
    <t xml:space="preserve"> The following table represents future estimated amortization expense of intangible assets with finite lives at September 30, 2015 : Years ending December 31, Estimated amortization expense (in thousands) 2015 (remainder) $ 2,110 2016 8,056 2017 7,496 2018 7,335 2019 7,250 Thereafter 88,898 Total $ 121,145</t>
  </si>
  <si>
    <t>LONG-TERM DEBT (Tables)</t>
  </si>
  <si>
    <t>Schedule of Long-term Debt</t>
  </si>
  <si>
    <t>Long-term debt consisted of the following: September 30, December 31, (in thousands) Term Loan Facility (net of $2.4 million and $3.3 million discount) $ 1,175,342 $ 1,342,165 Convertible senior notes 232,639 — Other 21 213 Total debt 1,408,002 1,342,378 Less: current maturities (4,571 ) (4,740 ) Long-term debt $ 1,403,431 $ 1,337,638</t>
  </si>
  <si>
    <t>Components of Convertible Debt</t>
  </si>
  <si>
    <t>The Notes consist of the following components as of September 30, 2015 (in thousands): Liability component Principal $ 287,500 Conversion feature (48,461 ) Discount related to debt issuance costs (6,400 ) Net carrying amount $ 232,639 Equity component (*) $ 30,509 (*) As displayed in the accompanying consolidated statement of equity, balance is included in additional paid-in capital on the consolidated balance sheet and represents the portion of the convertible debt proceeds and debt issuance costs allocated to the conversion feature, net of tax.</t>
  </si>
  <si>
    <t>Schedule of Interest Expense</t>
  </si>
  <si>
    <t>Interest expense consisted of the following (in thousands): For the three months ended September 30, For the nine months ended September 30, 2015 2014 2015 2014 Senior Credit Facility: Term Loan Facility coupon $ 10,390 $ 11,194 $ 32,366 $ 33,243 Revolver 172 172 510 510 Amortization of discount and deferred financing fees (*) 1,243 448 2,168 1,343 Subtotal: Senior Credit Facility 11,805 11,814 35,044 35,096 Convertible Senior Notes: Coupon 623 — 623 — Amortization of conversion feature 1,218 — 1,218 — Amortization of discount and deferred financing fees 147 — 147 — Subtotal: Convertible Senior Notes 1,988 — 1,988 — Mortgage and other interest expense 20 17 31 62 Interest income (60 ) (50 ) (151 ) (171 ) Interest expense, net $ 13,753 $ 11,781 $ 36,912 $ 34,987 (*) In connection with the partial pay-down of $164.3 million of the Term Loan Facility, the Company recorded $0.8 million in accelerated amortization, which represents the pro-rata portion of the original issuance discount and deferred financing fees associated with the paid-down balance .</t>
  </si>
  <si>
    <t>FAIR VALUE MEASUREMENTS AND FINANCIAL INSTRUMENTS (Tables)</t>
  </si>
  <si>
    <t>Schedule of Financial Assets and Liabilities Accounted for at Fair Value on a Recurring Basis</t>
  </si>
  <si>
    <t>The following table presents the Company's financial assets and liabilities that were accounted for at fair value on a recurring basis as of September 30, 2015 by level within the fair value hierarchy: Fair Value Measurements Using Level 1 Level 2 Level 3 (in thousands) Cash and cash equivalents $ 164,074 $ — $ — Other long-term assets — 7,813 — The following table presents the Company's financial assets and liabilities that were accounted for at fair value on a recurring basis as of December 31, 2014 by level within the fair value hierarchy: Fair Value Measurements Using Level 1 Level 2 Level 3 (in thousands) Cash and cash equivalents $ 133,834 $ — $ — Other long-term assets — 7,814 —</t>
  </si>
  <si>
    <t>Schedule of Actual and Estimated Fair Values of the Financial Instruments</t>
  </si>
  <si>
    <t>The actual carrying value and estimated fair value of the Notes (excluding the equity component classified in stockholders’ equity) and Term Loan Facility were as follows: September 30, 2015 December 31, 2014 Carrying Fair Carrying Fair (in thousands) Term Loan Facility and other $ 1,175,363 $ 1,160,671 $ 1,342,378 $ 1,288,683 Convertible senior notes 232,639 215,458 — —</t>
  </si>
  <si>
    <t>EARNINGS PER SHARE (Tables)</t>
  </si>
  <si>
    <t>Schedule of Weighted Average Number of Shares</t>
  </si>
  <si>
    <t>The following table represents the Company's basic and dilutive weighted average shares: Three months ended September 30, Nine months ended September 30, 2015 2014 2015 2014 (in thousands) Basic weighted-average shares 83,669 89,814 85,663 91,056 Effect of dilutive stock-based awards 289 419 267 579 Diluted weighted-average shares 83,958 90,233 85,930 91,635</t>
  </si>
  <si>
    <t>STOCK-BASED COMPENSATION PLANS AND SHARE REPURCHASE PROGRAM (Tables)</t>
  </si>
  <si>
    <t>Schedule of Share-Based Compensation Awards</t>
  </si>
  <si>
    <t>During the nine months ended September 30, 2015, the Company granted the following share-based compensation awards (in thousands): Time-based stock options 36 Time-based restricted stock awards 138 Performance-based restricted stock 101 Total 275</t>
  </si>
  <si>
    <t>SEGMENTS (Tables)</t>
  </si>
  <si>
    <t>Schedule of Key Financial Information of the Segments</t>
  </si>
  <si>
    <t>The following table represents key financial information for each of the Company's reportable segments: Three months ended September 30, Nine months ended September 30, 2015 2014 2015 2014 (in thousands) Revenue: Retail $ 485,963 $ 480,691 $ 1,493,275 $ 1,495,197 Franchise 124,661 114,106 354,359 327,763 Manufacturing/Wholesale: Intersegment revenues 67,511 62,247 206,749 194,862 Third-party 61,620 61,529 173,377 183,039 Subtotal Manufacturing/Wholesale 129,131 123,776 380,126 377,901 Subtotal segment revenues 739,755 718,573 2,227,760 2,200,861 Elimination of intersegment revenues (67,511 ) (62,247 ) (206,749 ) (194,862 ) Total revenue $ 672,244 $ 656,326 $ 2,021,011 $ 2,005,999 Operating income: Retail $ 55,435 $ 89,993 $ 244,744 $ 279,862 Franchise 42,031 39,693 122,360 119,693 Manufacturing/Wholesale 23,466 22,917 66,675 69,359 Unallocated corporate and other costs: Warehousing and distribution costs (18,139 ) (17,277 ) (54,419 ) (50,258 ) Corporate costs (20,643 ) (26,601 ) (69,967 ) (67,625 ) Subtotal unallocated corporate and other costs (38,782 ) (43,878 ) (124,386 ) (117,883 ) Total operating income 82,150 108,725 309,393 351,031 Interest expense, net 13,753 11,781 36,912 34,987 Income before income taxes $ 68,397 $ 96,944 $ 272,481 $ 316,044</t>
  </si>
  <si>
    <t>NATURE OF BUSINESS (Details)</t>
  </si>
  <si>
    <t>Sep. 30, 2015countrysegment</t>
  </si>
  <si>
    <t>Number of primary segments</t>
  </si>
  <si>
    <t>Number of international countries in which franchise stores are located (more than 50 countries) | country</t>
  </si>
  <si>
    <t>BASIS OF PRESENTATION (Details) - USD ($) $ in Thousands</t>
  </si>
  <si>
    <t>Mar. 31, 2015</t>
  </si>
  <si>
    <t>Error Corrections and Prior Period Adjustments Restatement</t>
  </si>
  <si>
    <t>Decrease in net income</t>
  </si>
  <si>
    <t>Immaterial Error Correction</t>
  </si>
  <si>
    <t>Accrued payroll liability error in prior periods</t>
  </si>
  <si>
    <t>Immaterial Error Correction | Deferred Revenue and Other Current Liabilities</t>
  </si>
  <si>
    <t>Immaterial Error Correction | Selling, General and Administrative Expenses</t>
  </si>
  <si>
    <t>Adjustment | Immaterial Error Correction</t>
  </si>
  <si>
    <t>INVENTORY (Details) - USD ($) $ in Thousands</t>
  </si>
  <si>
    <t>Finished product ready for sale</t>
  </si>
  <si>
    <t>Work-in-process, bulk product and raw materials</t>
  </si>
  <si>
    <t>Packaging supplies</t>
  </si>
  <si>
    <t>Total inventory</t>
  </si>
  <si>
    <t>GOODWILL AND INTANGIBLE ASSETS, NET - GOODWILL (Details) - USD ($) $ in Thousands</t>
  </si>
  <si>
    <t>Percentage of fair value in excess of carrying amount (less than)</t>
  </si>
  <si>
    <t>10.00%</t>
  </si>
  <si>
    <t>Impairment charge</t>
  </si>
  <si>
    <t>Operating Segment | Retail</t>
  </si>
  <si>
    <t>Operating Segment | Retail | Discount Supplements</t>
  </si>
  <si>
    <t>Operating Segment | Retail | Discount Supplements | Cost Approach</t>
  </si>
  <si>
    <t>Discount rate</t>
  </si>
  <si>
    <t>16.50%</t>
  </si>
  <si>
    <t>GOODWILL AND INTANGIBLE ASSETS, NET GOODWILL AND INTANGIBLE ASSETS, NET - INTANGIBLE ASSETS (Details) - USD ($) $ in Thousands</t>
  </si>
  <si>
    <t>Finite-Lived Intangible Assets</t>
  </si>
  <si>
    <t>Impairment of intangible assets</t>
  </si>
  <si>
    <t>Property and Equipment</t>
  </si>
  <si>
    <t>Impairment of tangible assets</t>
  </si>
  <si>
    <t>Tradename and Website</t>
  </si>
  <si>
    <t>GOODWILL AND INTANGIBLE ASSETS, NET - Schedule of Goodwill Activity (Details) $ in Thousands</t>
  </si>
  <si>
    <t>Sep. 30, 2015USD ($)</t>
  </si>
  <si>
    <t>Beginning balance</t>
  </si>
  <si>
    <t>Acquired franchise stores</t>
  </si>
  <si>
    <t>Translation effect of exchange rates</t>
  </si>
  <si>
    <t>Ending balance</t>
  </si>
  <si>
    <t>Operating Segment | Franchising</t>
  </si>
  <si>
    <t>Operating Segment | Manufacturing/ Wholesale</t>
  </si>
  <si>
    <t>GOODWILL AND INTANGIBLE ASSETS, NET - Schedule of Intangible Assets Activity (Details) $ in Thousands</t>
  </si>
  <si>
    <t>Indefinite-lived Intangible Assets</t>
  </si>
  <si>
    <t>Indefinite-lived intangible assets, beginning balance</t>
  </si>
  <si>
    <t>Indefinite-lived intangible assets, ending balance</t>
  </si>
  <si>
    <t>Finite-lived Intangible Assets</t>
  </si>
  <si>
    <t>Amortization expense</t>
  </si>
  <si>
    <t>Finite-lived intangible assets, ending balance</t>
  </si>
  <si>
    <t>Intangible assets, beginning balance</t>
  </si>
  <si>
    <t>Intangible assets, ending balance</t>
  </si>
  <si>
    <t>Retail Brand</t>
  </si>
  <si>
    <t>Franchise Brand</t>
  </si>
  <si>
    <t>Operating Agreements</t>
  </si>
  <si>
    <t>Finite-lived intangible assets, beginning balance</t>
  </si>
  <si>
    <t>Other Intangibles</t>
  </si>
  <si>
    <t>GOODWILL AND INTANGIBLE ASSETS, NET - Schedule of Intangible Assets (Details) - USD ($) $ in Thousands</t>
  </si>
  <si>
    <t>Indefinite-lived intangible assets, cost and carrying amount</t>
  </si>
  <si>
    <t>Estimated useful life (in years)</t>
  </si>
  <si>
    <t>Accumulated amortization</t>
  </si>
  <si>
    <t>Intangible assets, cost</t>
  </si>
  <si>
    <t>Intangible assets, carrying amount</t>
  </si>
  <si>
    <t>Brands - Retail</t>
  </si>
  <si>
    <t>Brands - Franchise</t>
  </si>
  <si>
    <t>Retail Agreements</t>
  </si>
  <si>
    <t>30 years 3 months 18 days</t>
  </si>
  <si>
    <t>Finite-lived intangible assets, cost</t>
  </si>
  <si>
    <t>Franchise Agreements</t>
  </si>
  <si>
    <t>25 years</t>
  </si>
  <si>
    <t>Manufacturing Agreements</t>
  </si>
  <si>
    <t>11 years 9 months 18 days</t>
  </si>
  <si>
    <t>Franchise Rights</t>
  </si>
  <si>
    <t>3 years</t>
  </si>
  <si>
    <t>GOODWILL AND INTANGIBLE ASSETS, NET - Schedule of Future Estimated Amortization Expense (Details) $ in Thousands</t>
  </si>
  <si>
    <t>Thereafter</t>
  </si>
  <si>
    <t>LONG-TERM DEBT - Schedule of Long-Term Debt (Details) - USD ($) $ in Thousands</t>
  </si>
  <si>
    <t>Debt Instrument</t>
  </si>
  <si>
    <t>Net carrying amount</t>
  </si>
  <si>
    <t>Less: current maturities</t>
  </si>
  <si>
    <t>Term Loan Facility</t>
  </si>
  <si>
    <t>Unamortized discount</t>
  </si>
  <si>
    <t>Other</t>
  </si>
  <si>
    <t>1.5% Convertible Senior Notes, Due 2020 | Convertible Senior Notes</t>
  </si>
  <si>
    <t>LONG-TERM DEBT (Details)</t>
  </si>
  <si>
    <t>Aug. 10, 2015USD ($)day$ / shares</t>
  </si>
  <si>
    <t>Sep. 30, 2014USD ($)</t>
  </si>
  <si>
    <t>Dec. 31, 2014USD ($)</t>
  </si>
  <si>
    <t>Revolving Credit Facility</t>
  </si>
  <si>
    <t>Maximum borrowing capacity</t>
  </si>
  <si>
    <t>Commitment fee on undrawn portion of revolving credit facility (as a percent)</t>
  </si>
  <si>
    <t>0.50%</t>
  </si>
  <si>
    <t>Letter Of Credit</t>
  </si>
  <si>
    <t>Outstanding letters of credit</t>
  </si>
  <si>
    <t>Outstanding letters of credit fee (as a percent)</t>
  </si>
  <si>
    <t>2.50%</t>
  </si>
  <si>
    <t>Effective interest rate (as a percent)</t>
  </si>
  <si>
    <t>3.25%</t>
  </si>
  <si>
    <t>Convertible Senior Notes | 1.5% Convertible Senior Notes, Due 2020</t>
  </si>
  <si>
    <t>Principal</t>
  </si>
  <si>
    <t>Interest rate (as a percent)</t>
  </si>
  <si>
    <t>1.50%</t>
  </si>
  <si>
    <t>Conversion ratio</t>
  </si>
  <si>
    <t>Conversion price (in usd per share) | $ / shares</t>
  </si>
  <si>
    <t>6.10%</t>
  </si>
  <si>
    <t>Discounts and commissions payable to the initial purchasers</t>
  </si>
  <si>
    <t>Third party offering costs</t>
  </si>
  <si>
    <t>Convertible Senior Notes | 1.5% Convertible Senior Notes, Due 2020 | Prior to May 15, 2020 | Conversion Option One</t>
  </si>
  <si>
    <t>Threshold trading days | day</t>
  </si>
  <si>
    <t>Threshold consecutive trading days</t>
  </si>
  <si>
    <t>30 days</t>
  </si>
  <si>
    <t>If-converted percentage of price</t>
  </si>
  <si>
    <t>130.00%</t>
  </si>
  <si>
    <t>Convertible Senior Notes | 1.5% Convertible Senior Notes, Due 2020 | Prior to May 15, 2020 | Conversion Option Two</t>
  </si>
  <si>
    <t>Threshold consecutive business days</t>
  </si>
  <si>
    <t>5 days</t>
  </si>
  <si>
    <t>10 days</t>
  </si>
  <si>
    <t>Percentage of trading price per $1000 principal amount (less than)</t>
  </si>
  <si>
    <t>98.00%</t>
  </si>
  <si>
    <t>LONG-TERM DEBT - Components of Convertible Debt (Details) - USD ($)</t>
  </si>
  <si>
    <t>Aug. 10, 2015</t>
  </si>
  <si>
    <t>Conversion feature</t>
  </si>
  <si>
    <t>Discount related to debt issuance costs</t>
  </si>
  <si>
    <t>Equity component</t>
  </si>
  <si>
    <t>LONG-TERM DEBT - Schedule of Interest Expense (Details) - USD ($) $ in Thousands</t>
  </si>
  <si>
    <t>Interest income</t>
  </si>
  <si>
    <t>Accelerated amortization</t>
  </si>
  <si>
    <t>Mortgage And Other Interest Expense</t>
  </si>
  <si>
    <t>Interest expense (excluding amortization)</t>
  </si>
  <si>
    <t>Senior Credit Facility</t>
  </si>
  <si>
    <t>Amortization of Financing Costs and Discounts</t>
  </si>
  <si>
    <t>Subtotal: Interest Expense</t>
  </si>
  <si>
    <t>Senior Credit Facility | Revolving Credit Facility</t>
  </si>
  <si>
    <t>Senior Credit Facility | Term Loan Facility</t>
  </si>
  <si>
    <t>Amortization of conversion feature</t>
  </si>
  <si>
    <t>FAIR VALUE MEASUREMENTS AND FINANCIAL INSTRUMENTS - Schedule of Assets and Liabilities Accounted for on a Recurring Basis (Details) - USD ($) $ in Thousands</t>
  </si>
  <si>
    <t>Fair Value, Assets and Liabilities Measured on Recurring and Nonrecurring Basis [Line Items]</t>
  </si>
  <si>
    <t>Recurring | Level 1</t>
  </si>
  <si>
    <t>Recurring | Level 2</t>
  </si>
  <si>
    <t>Recurring | Level 3</t>
  </si>
  <si>
    <t>FAIR VALUE MEASUREMENTS AND FINANCIAL INSTRUMENTS - Schedule of Carrying Amount and Estimated Fair Values of the Financial Instruments (Details) - Level 2 - USD ($) $ in Thousands</t>
  </si>
  <si>
    <t>Senior Credit Facility | Term Loan Facility | Carrying Amount</t>
  </si>
  <si>
    <t>Actual and estimated fair values of the financial instruments</t>
  </si>
  <si>
    <t>Term loan facility</t>
  </si>
  <si>
    <t>Senior Credit Facility | Term Loan Facility | Fair Value</t>
  </si>
  <si>
    <t>1.5% Convertible Senior Notes, Due 2020 | Convertible Senior Notes | Carrying Amount</t>
  </si>
  <si>
    <t>1.5% Convertible Senior Notes, Due 2020 | Convertible Senior Notes | Fair Value</t>
  </si>
  <si>
    <t>CONTINGENCIES (Details)</t>
  </si>
  <si>
    <t>1 Months Ended</t>
  </si>
  <si>
    <t>Jan. 31, 2013claim</t>
  </si>
  <si>
    <t>Feb. 29, 2012action</t>
  </si>
  <si>
    <t>Oct. 31, 2011claim</t>
  </si>
  <si>
    <t>Sep. 30, 2015USD ($)managerlawsuit</t>
  </si>
  <si>
    <t>Commitments and contingencies</t>
  </si>
  <si>
    <t>Accrual for environmental loss</t>
  </si>
  <si>
    <t>Charles Brewer, California Wage and Break Claims</t>
  </si>
  <si>
    <t>Number of claims filed | claim</t>
  </si>
  <si>
    <t>Number of claims certified | claim</t>
  </si>
  <si>
    <t>Elizabeth Naranjo, California Wage and Break Claims</t>
  </si>
  <si>
    <t>Number of claims filed | action</t>
  </si>
  <si>
    <t>Number of current and former managers Involved In class action case | manager</t>
  </si>
  <si>
    <t>Product Liability</t>
  </si>
  <si>
    <t>Deductible/retention per claim out of total product liability insurance</t>
  </si>
  <si>
    <t>Aggregate cap on retained loss for deductible/retention per claim out of total product liability insurance</t>
  </si>
  <si>
    <t>Product Liability | DMAA Claims</t>
  </si>
  <si>
    <t>Number of pending lawsuits in which company is named | lawsuit</t>
  </si>
  <si>
    <t>EARNINGS PER SHARE - Schedule of Weighted Average Number of Shares (Details) - shares shares in Thousands</t>
  </si>
  <si>
    <t>Basic weighted-average shares</t>
  </si>
  <si>
    <t>Effect of dilutive stock-based awards</t>
  </si>
  <si>
    <t>Diluted weighted-average shares</t>
  </si>
  <si>
    <t>STOCK-BASED COMPENSATION PLANS AND SHARE REPURCHASE PROGRAM (Details) - USD ($) shares in Millions</t>
  </si>
  <si>
    <t>13 Months Ended</t>
  </si>
  <si>
    <t>Aug. 31, 2015</t>
  </si>
  <si>
    <t>Aug. 31, 2014</t>
  </si>
  <si>
    <t>Share-based Compensation Arrangement by Share-based Payment Award</t>
  </si>
  <si>
    <t>Non-cash stock-based compensation expense</t>
  </si>
  <si>
    <t>Total unrecognized compensation cost related to non-vested stock awards</t>
  </si>
  <si>
    <t>Weighted average period over which compensation cost is expected to be recognized (in years)</t>
  </si>
  <si>
    <t>2 years</t>
  </si>
  <si>
    <t>Authorized repurchase amount, increase in current period (in usd)</t>
  </si>
  <si>
    <t>Authorized repurchase amount, authorized in prior period (in usd)</t>
  </si>
  <si>
    <t>Authorized amount of stock to be repurchased (in usd)</t>
  </si>
  <si>
    <t>Stock repurchased during period (in usd)</t>
  </si>
  <si>
    <t>Remaining authorized repurchase amount (in usd)</t>
  </si>
  <si>
    <t>Minimum</t>
  </si>
  <si>
    <t>Vesting period (in years)</t>
  </si>
  <si>
    <t>4 years</t>
  </si>
  <si>
    <t>Expiration period (in years)</t>
  </si>
  <si>
    <t>7 years</t>
  </si>
  <si>
    <t>Maximum</t>
  </si>
  <si>
    <t>5 years</t>
  </si>
  <si>
    <t>10 years</t>
  </si>
  <si>
    <t>Time-Based Stock Options</t>
  </si>
  <si>
    <t>Time-Based Stock Options | Year 1</t>
  </si>
  <si>
    <t>Vesting rights (percentage per year)</t>
  </si>
  <si>
    <t>25.00%</t>
  </si>
  <si>
    <t>Time-Based Stock Options | Year 2</t>
  </si>
  <si>
    <t>Time-Based Stock Options | Year 3</t>
  </si>
  <si>
    <t>Time-Based Stock Options | Year 4</t>
  </si>
  <si>
    <t>Time-Based Restricted Stock Awards</t>
  </si>
  <si>
    <t>Time-Based Restricted Stock Awards | Year 1</t>
  </si>
  <si>
    <t>33.30%</t>
  </si>
  <si>
    <t>Time-Based Restricted Stock Awards | Year 2</t>
  </si>
  <si>
    <t>Time-Based Restricted Stock Awards | Year 3</t>
  </si>
  <si>
    <t>Performance-Based Restricted Stock</t>
  </si>
  <si>
    <t>Vesting rights percentage</t>
  </si>
  <si>
    <t>100.00%</t>
  </si>
  <si>
    <t>Performance-Based Restricted Stock | Minimum</t>
  </si>
  <si>
    <t>0.00%</t>
  </si>
  <si>
    <t>Performance-Based Restricted Stock | Maximum</t>
  </si>
  <si>
    <t>200.00%</t>
  </si>
  <si>
    <t>Time Based and Performance Based Compensation Awards</t>
  </si>
  <si>
    <t>2015 Stock Plan</t>
  </si>
  <si>
    <t>Number of remaining shares available for issue</t>
  </si>
  <si>
    <t>STOCK-BASED COMPENSATION PLANS AND SHARE REPURCHASE PROGRAM - Schedule of Share-Based Compensation Expense (Details) shares in Thousands</t>
  </si>
  <si>
    <t>Sep. 30, 2015shares</t>
  </si>
  <si>
    <t>Time-based stock options</t>
  </si>
  <si>
    <t>Time-based restricted stock and performance-based restricted stock awards</t>
  </si>
  <si>
    <t>SEGMENTS (Details) $ in Thousands</t>
  </si>
  <si>
    <t>Sep. 30, 2015USD ($)segment</t>
  </si>
  <si>
    <t>Number of reportable segments | segment</t>
  </si>
  <si>
    <t>Revenue:</t>
  </si>
  <si>
    <t>Operating income:</t>
  </si>
  <si>
    <t>Manufacturing/ Wholesale</t>
  </si>
  <si>
    <t>Operating Segment</t>
  </si>
  <si>
    <t>Operating Segment | Franchise</t>
  </si>
  <si>
    <t>Intersegment Eliminations</t>
  </si>
  <si>
    <t>Intersegment Eliminations | Manufacturing/ Wholesale</t>
  </si>
  <si>
    <t>Corporate, Non-Segment</t>
  </si>
  <si>
    <t>Warehousing and distribution costs</t>
  </si>
  <si>
    <t>Corporate costs</t>
  </si>
  <si>
    <t>Subtotal unallocated corporate and other costs</t>
  </si>
  <si>
    <t>INCOME TAXES (Details) - USD ($) $ in Thousands</t>
  </si>
  <si>
    <t>Effective income tax rate (as a percent)</t>
  </si>
  <si>
    <t>33.10%</t>
  </si>
  <si>
    <t>33.70%</t>
  </si>
  <si>
    <t>35.30%</t>
  </si>
  <si>
    <t>35.40%</t>
  </si>
  <si>
    <t>Tax benefit due to anticipated worthless stock deduction</t>
  </si>
  <si>
    <t>Reduction in income tax liability due to expiration of statutes of limitations</t>
  </si>
  <si>
    <t>Unrecognized tax benefits that would affect the effective tax rate</t>
  </si>
  <si>
    <t>Unrecognized tax benefits</t>
  </si>
  <si>
    <t>Interest and penalties accrued related to unrecognized tax benefits</t>
  </si>
  <si>
    <t>SUBSEQUENT EVENTS (Details)</t>
  </si>
  <si>
    <t>Oct. 22, 2015$ / shares</t>
  </si>
  <si>
    <t>Subsequent Event</t>
  </si>
  <si>
    <t>Dividends declared per shar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000000_);(#,##0.00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0203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82653778</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3</v>
      </c>
      <c r="B1" t="s" s="2">
        <v>1</v>
      </c>
    </row>
    <row r="2" spans="1:2">
      <c r="B2" t="s" s="2">
        <v>2</v>
      </c>
    </row>
    <row r="3" spans="1:2">
      <c r="A3" t="s" s="3">
        <v>150</v>
      </c>
    </row>
    <row r="4" spans="1:2">
      <c r="A4" t="s" s="4">
        <v>184</v>
      </c>
      <c r="B4" t="s"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4</v>
      </c>
      <c r="B1" t="s" s="2">
        <v>2</v>
      </c>
      <c r="C1" t="s" s="2">
        <v>25</v>
      </c>
    </row>
    <row r="2" spans="1:3">
      <c r="A2" t="s" s="3">
        <v>26</v>
      </c>
    </row>
    <row r="3" spans="1:3">
      <c r="A3" t="s" s="4">
        <v>27</v>
      </c>
      <c r="B3" t="n" s="7">
        <v>164074</v>
      </c>
      <c r="C3" t="n" s="7">
        <v>133834</v>
      </c>
    </row>
    <row r="4" spans="1:3">
      <c r="A4" t="s" s="4">
        <v>28</v>
      </c>
      <c r="B4" t="n" s="5">
        <v>145612</v>
      </c>
      <c r="C4" t="n" s="5">
        <v>136361</v>
      </c>
    </row>
    <row r="5" spans="1:3">
      <c r="A5" t="s" s="4">
        <v>29</v>
      </c>
      <c r="B5" t="n" s="5">
        <v>551783</v>
      </c>
      <c r="C5" t="n" s="5">
        <v>569132</v>
      </c>
    </row>
    <row r="6" spans="1:3">
      <c r="A6" t="s" s="4">
        <v>30</v>
      </c>
      <c r="B6" t="n" s="5">
        <v>10589</v>
      </c>
      <c r="C6" t="n" s="5">
        <v>2208</v>
      </c>
    </row>
    <row r="7" spans="1:3">
      <c r="A7" t="s" s="4">
        <v>31</v>
      </c>
      <c r="B7" t="n" s="5">
        <v>35851</v>
      </c>
      <c r="C7" t="n" s="5">
        <v>34808</v>
      </c>
    </row>
    <row r="8" spans="1:3">
      <c r="A8" t="s" s="4">
        <v>32</v>
      </c>
      <c r="B8" t="n" s="5">
        <v>907909</v>
      </c>
      <c r="C8" t="n" s="5">
        <v>876343</v>
      </c>
    </row>
    <row r="9" spans="1:3">
      <c r="A9" t="s" s="3">
        <v>33</v>
      </c>
    </row>
    <row r="10" spans="1:3">
      <c r="A10" t="s" s="4">
        <v>34</v>
      </c>
      <c r="B10" t="n" s="5">
        <v>649499</v>
      </c>
      <c r="C10" t="n" s="5">
        <v>672293</v>
      </c>
    </row>
    <row r="11" spans="1:3">
      <c r="A11" t="s" s="4">
        <v>35</v>
      </c>
      <c r="B11" t="n" s="5">
        <v>720000</v>
      </c>
      <c r="C11" t="n" s="5">
        <v>720000</v>
      </c>
    </row>
    <row r="12" spans="1:3">
      <c r="A12" t="s" s="4">
        <v>36</v>
      </c>
      <c r="B12" t="n" s="5">
        <v>121145</v>
      </c>
      <c r="C12" t="n" s="5">
        <v>132992</v>
      </c>
    </row>
    <row r="13" spans="1:3">
      <c r="A13" t="s" s="4">
        <v>37</v>
      </c>
      <c r="B13" t="n" s="5">
        <v>223950</v>
      </c>
      <c r="C13" t="n" s="5">
        <v>232397</v>
      </c>
    </row>
    <row r="14" spans="1:3">
      <c r="A14" t="s" s="4">
        <v>38</v>
      </c>
      <c r="B14" t="n" s="5">
        <v>41023</v>
      </c>
      <c r="C14" t="n" s="5">
        <v>43775</v>
      </c>
    </row>
    <row r="15" spans="1:3">
      <c r="A15" t="s" s="4">
        <v>39</v>
      </c>
      <c r="B15" t="n" s="5">
        <v>1755617</v>
      </c>
      <c r="C15" t="n" s="5">
        <v>1801457</v>
      </c>
    </row>
    <row r="16" spans="1:3">
      <c r="A16" t="s" s="4">
        <v>40</v>
      </c>
      <c r="B16" t="n" s="5">
        <v>2663526</v>
      </c>
      <c r="C16" t="n" s="5">
        <v>2677800</v>
      </c>
    </row>
    <row r="17" spans="1:3">
      <c r="A17" t="s" s="3">
        <v>41</v>
      </c>
    </row>
    <row r="18" spans="1:3">
      <c r="A18" t="s" s="4">
        <v>42</v>
      </c>
      <c r="B18" t="n" s="5">
        <v>140652</v>
      </c>
      <c r="C18" t="n" s="5">
        <v>129064</v>
      </c>
    </row>
    <row r="19" spans="1:3">
      <c r="A19" t="s" s="4">
        <v>43</v>
      </c>
      <c r="B19" t="n" s="5">
        <v>4571</v>
      </c>
      <c r="C19" t="n" s="5">
        <v>4740</v>
      </c>
    </row>
    <row r="20" spans="1:3">
      <c r="A20" t="s" s="4">
        <v>44</v>
      </c>
      <c r="B20" t="n" s="5">
        <v>120930</v>
      </c>
      <c r="C20" t="n" s="5">
        <v>106539</v>
      </c>
    </row>
    <row r="21" spans="1:3">
      <c r="A21" t="s" s="4">
        <v>45</v>
      </c>
      <c r="B21" t="n" s="5">
        <v>266153</v>
      </c>
      <c r="C21" t="n" s="5">
        <v>240343</v>
      </c>
    </row>
    <row r="22" spans="1:3">
      <c r="A22" t="s" s="3">
        <v>46</v>
      </c>
    </row>
    <row r="23" spans="1:3">
      <c r="A23" t="s" s="4">
        <v>47</v>
      </c>
      <c r="B23" t="n" s="5">
        <v>1403431</v>
      </c>
      <c r="C23" t="n" s="5">
        <v>1337638</v>
      </c>
    </row>
    <row r="24" spans="1:3">
      <c r="A24" t="s" s="4">
        <v>48</v>
      </c>
      <c r="B24" t="n" s="5">
        <v>298313</v>
      </c>
      <c r="C24" t="n" s="5">
        <v>282842</v>
      </c>
    </row>
    <row r="25" spans="1:3">
      <c r="A25" t="s" s="4">
        <v>49</v>
      </c>
      <c r="B25" t="n" s="5">
        <v>58491</v>
      </c>
      <c r="C25" t="n" s="5">
        <v>60934</v>
      </c>
    </row>
    <row r="26" spans="1:3">
      <c r="A26" t="s" s="4">
        <v>50</v>
      </c>
      <c r="B26" t="n" s="5">
        <v>1760235</v>
      </c>
      <c r="C26" t="n" s="5">
        <v>1681414</v>
      </c>
    </row>
    <row r="27" spans="1:3">
      <c r="A27" t="s" s="4">
        <v>51</v>
      </c>
      <c r="B27" t="n" s="7">
        <v>2026388</v>
      </c>
      <c r="C27" t="n" s="7">
        <v>1921757</v>
      </c>
    </row>
    <row r="28" spans="1:3">
      <c r="A28" t="s" s="4">
        <v>52</v>
      </c>
      <c r="B28" t="s" s="4">
        <v>53</v>
      </c>
      <c r="C28" t="s" s="4">
        <v>53</v>
      </c>
    </row>
    <row r="29" spans="1:3">
      <c r="A29" t="s" s="3">
        <v>54</v>
      </c>
    </row>
    <row r="30" spans="1:3">
      <c r="A30" t="s" s="4">
        <v>55</v>
      </c>
      <c r="B30" t="n" s="7">
        <v>114</v>
      </c>
      <c r="C30" t="n" s="7">
        <v>113</v>
      </c>
    </row>
    <row r="31" spans="1:3">
      <c r="A31" t="s" s="4">
        <v>56</v>
      </c>
      <c r="B31" t="n" s="5">
        <v>917105</v>
      </c>
      <c r="C31" t="n" s="5">
        <v>879655</v>
      </c>
    </row>
    <row r="32" spans="1:3">
      <c r="A32" t="s" s="4">
        <v>57</v>
      </c>
      <c r="B32" t="n" s="5">
        <v>1028965</v>
      </c>
      <c r="C32" t="n" s="5">
        <v>898574</v>
      </c>
    </row>
    <row r="33" spans="1:3">
      <c r="A33" t="s" s="4">
        <v>58</v>
      </c>
      <c r="B33" t="n" s="5">
        <v>-1298649</v>
      </c>
      <c r="C33" t="n" s="5">
        <v>-1018470</v>
      </c>
    </row>
    <row r="34" spans="1:3">
      <c r="A34" t="s" s="4">
        <v>59</v>
      </c>
      <c r="B34" t="n" s="5">
        <v>-10397</v>
      </c>
      <c r="C34" t="n" s="5">
        <v>-3829</v>
      </c>
    </row>
    <row r="35" spans="1:3">
      <c r="A35" t="s" s="4">
        <v>60</v>
      </c>
      <c r="B35" t="n" s="5">
        <v>637138</v>
      </c>
      <c r="C35" t="n" s="5">
        <v>756043</v>
      </c>
    </row>
    <row r="36" spans="1:3">
      <c r="A36" t="s" s="4">
        <v>61</v>
      </c>
      <c r="B36" t="n" s="7">
        <v>2663526</v>
      </c>
      <c r="C36" t="n" s="7">
        <v>2677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6</v>
      </c>
      <c r="B1" t="s" s="2">
        <v>1</v>
      </c>
    </row>
    <row r="2" spans="1:2">
      <c r="B2" t="s" s="2">
        <v>2</v>
      </c>
    </row>
    <row r="3" spans="1:2">
      <c r="A3" t="s" s="3">
        <v>153</v>
      </c>
    </row>
    <row r="4" spans="1:2">
      <c r="A4" t="s" s="4">
        <v>187</v>
      </c>
      <c r="B4" t="s"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t="s" s="1">
        <v>189</v>
      </c>
      <c r="B1" t="s" s="2">
        <v>1</v>
      </c>
    </row>
    <row r="2" spans="1:2">
      <c r="B2" t="s" s="2">
        <v>2</v>
      </c>
    </row>
    <row r="3" spans="1:2">
      <c r="A3" t="s" s="3">
        <v>156</v>
      </c>
    </row>
    <row r="4" spans="1:2">
      <c r="A4" t="s" s="4">
        <v>190</v>
      </c>
      <c r="B4" t="s" s="4">
        <v>191</v>
      </c>
    </row>
    <row r="5" spans="1:2">
      <c r="A5" t="s" s="4">
        <v>192</v>
      </c>
      <c r="B5" t="s" s="4">
        <v>193</v>
      </c>
    </row>
    <row r="6" spans="1:2">
      <c r="A6" t="s" s="4">
        <v>194</v>
      </c>
      <c r="B6" t="s" s="4">
        <v>193</v>
      </c>
    </row>
    <row r="7" spans="1:2">
      <c r="A7" t="s" s="4">
        <v>195</v>
      </c>
      <c r="B7"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r="A1" t="s" s="1">
        <v>197</v>
      </c>
      <c r="B1" t="s" s="2">
        <v>1</v>
      </c>
    </row>
    <row r="2" spans="1:2">
      <c r="B2" t="s" s="2">
        <v>2</v>
      </c>
    </row>
    <row r="3" spans="1:2">
      <c r="A3" t="s" s="3">
        <v>160</v>
      </c>
    </row>
    <row r="4" spans="1:2">
      <c r="A4" t="s" s="4">
        <v>198</v>
      </c>
      <c r="B4" t="s" s="4">
        <v>199</v>
      </c>
    </row>
    <row r="5" spans="1:2">
      <c r="A5" t="s" s="4">
        <v>200</v>
      </c>
      <c r="B5" t="s" s="4">
        <v>201</v>
      </c>
    </row>
    <row r="6" spans="1:2">
      <c r="A6" t="s" s="4">
        <v>202</v>
      </c>
      <c r="B6"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163</v>
      </c>
    </row>
    <row r="4" spans="1:2">
      <c r="A4" t="s" s="4">
        <v>205</v>
      </c>
      <c r="B4" t="s" s="4">
        <v>206</v>
      </c>
    </row>
    <row r="5" spans="1:2">
      <c r="A5" t="s" s="4">
        <v>207</v>
      </c>
      <c r="B5"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9</v>
      </c>
      <c r="B1" t="s" s="2">
        <v>1</v>
      </c>
    </row>
    <row r="2" spans="1:2">
      <c r="B2" t="s" s="2">
        <v>2</v>
      </c>
    </row>
    <row r="3" spans="1:2">
      <c r="A3" t="s" s="3">
        <v>169</v>
      </c>
    </row>
    <row r="4" spans="1:2">
      <c r="A4" t="s" s="4">
        <v>210</v>
      </c>
      <c r="B4" t="s"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2</v>
      </c>
      <c r="B1" t="s" s="2">
        <v>1</v>
      </c>
    </row>
    <row r="2" spans="1:2">
      <c r="B2" t="s" s="2">
        <v>2</v>
      </c>
    </row>
    <row r="3" spans="1:2">
      <c r="A3" t="s" s="3">
        <v>172</v>
      </c>
    </row>
    <row r="4" spans="1:2">
      <c r="A4" t="s" s="4">
        <v>213</v>
      </c>
      <c r="B4" t="s"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5</v>
      </c>
      <c r="B1" t="s" s="2">
        <v>1</v>
      </c>
    </row>
    <row r="2" spans="1:2">
      <c r="B2" t="s" s="2">
        <v>2</v>
      </c>
    </row>
    <row r="3" spans="1:2">
      <c r="A3" t="s" s="3">
        <v>175</v>
      </c>
    </row>
    <row r="4" spans="1:2">
      <c r="A4" t="s" s="4">
        <v>216</v>
      </c>
      <c r="B4" t="s"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r="1" spans="1:2">
      <c r="A1" t="s" s="1">
        <v>218</v>
      </c>
      <c r="B1" t="s" s="2">
        <v>1</v>
      </c>
    </row>
    <row r="2" spans="1:2">
      <c r="B2" t="s" s="2">
        <v>219</v>
      </c>
    </row>
    <row r="3" spans="1:2">
      <c r="A3" t="s" s="3">
        <v>147</v>
      </c>
    </row>
    <row r="4" spans="1:2">
      <c r="A4" t="s" s="4">
        <v>220</v>
      </c>
      <c r="B4" t="n" s="5">
        <v>3</v>
      </c>
    </row>
    <row r="5" spans="1:2">
      <c r="A5" t="s" s="4">
        <v>221</v>
      </c>
      <c r="B5" t="n" s="5">
        <v>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t="s" s="1">
        <v>222</v>
      </c>
      <c r="B1" t="s" s="2">
        <v>63</v>
      </c>
      <c r="D1" t="s" s="2">
        <v>1</v>
      </c>
    </row>
    <row r="2" spans="1:6">
      <c r="B2" t="s" s="2">
        <v>2</v>
      </c>
      <c r="C2" t="s" s="2">
        <v>64</v>
      </c>
      <c r="D2" t="s" s="2">
        <v>2</v>
      </c>
      <c r="E2" t="s" s="2">
        <v>64</v>
      </c>
      <c r="F2" t="s" s="2">
        <v>223</v>
      </c>
    </row>
    <row r="3" spans="1:6">
      <c r="A3" t="s" s="3">
        <v>224</v>
      </c>
    </row>
    <row r="4" spans="1:6">
      <c r="A4" t="s" s="4">
        <v>225</v>
      </c>
      <c r="B4" t="n" s="7">
        <v>-45750</v>
      </c>
      <c r="C4" t="n" s="7">
        <v>-64314</v>
      </c>
      <c r="D4" t="n" s="7">
        <v>-176377</v>
      </c>
      <c r="E4" t="n" s="7">
        <v>-204104</v>
      </c>
    </row>
    <row r="5" spans="1:6">
      <c r="A5" t="s" s="4">
        <v>226</v>
      </c>
    </row>
    <row r="6" spans="1:6">
      <c r="A6" t="s" s="3">
        <v>224</v>
      </c>
    </row>
    <row r="7" spans="1:6">
      <c r="A7" t="s" s="4">
        <v>227</v>
      </c>
      <c r="F7" t="n" s="7">
        <v>2800</v>
      </c>
    </row>
    <row r="8" spans="1:6">
      <c r="A8" t="s" s="4">
        <v>228</v>
      </c>
    </row>
    <row r="9" spans="1:6">
      <c r="A9" t="s" s="3">
        <v>224</v>
      </c>
    </row>
    <row r="10" spans="1:6">
      <c r="A10" t="s" s="4">
        <v>227</v>
      </c>
      <c r="B10" t="n" s="5">
        <v>2800</v>
      </c>
      <c r="D10" t="n" s="5">
        <v>2800</v>
      </c>
    </row>
    <row r="11" spans="1:6">
      <c r="A11" t="s" s="4">
        <v>229</v>
      </c>
    </row>
    <row r="12" spans="1:6">
      <c r="A12" t="s" s="3">
        <v>224</v>
      </c>
    </row>
    <row r="13" spans="1:6">
      <c r="A13" t="s" s="4">
        <v>227</v>
      </c>
      <c r="B13" t="n" s="7">
        <v>2800</v>
      </c>
      <c r="D13" t="n" s="5">
        <v>2800</v>
      </c>
    </row>
    <row r="14" spans="1:6">
      <c r="A14" t="s" s="4">
        <v>230</v>
      </c>
    </row>
    <row r="15" spans="1:6">
      <c r="A15" t="s" s="3">
        <v>224</v>
      </c>
    </row>
    <row r="16" spans="1:6">
      <c r="A16" t="s" s="4">
        <v>225</v>
      </c>
      <c r="D16" t="n" s="7">
        <v>18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231</v>
      </c>
      <c r="B1" t="s" s="2">
        <v>2</v>
      </c>
      <c r="C1" t="s" s="2">
        <v>25</v>
      </c>
    </row>
    <row r="2" spans="1:3">
      <c r="A2" t="s" s="3">
        <v>153</v>
      </c>
    </row>
    <row r="3" spans="1:3">
      <c r="A3" t="s" s="4">
        <v>232</v>
      </c>
      <c r="B3" t="n" s="7">
        <v>477961</v>
      </c>
      <c r="C3" t="n" s="7">
        <v>501027</v>
      </c>
    </row>
    <row r="4" spans="1:3">
      <c r="A4" t="s" s="4">
        <v>233</v>
      </c>
      <c r="B4" t="n" s="5">
        <v>66001</v>
      </c>
      <c r="C4" t="n" s="5">
        <v>60911</v>
      </c>
    </row>
    <row r="5" spans="1:3">
      <c r="A5" t="s" s="4">
        <v>234</v>
      </c>
      <c r="B5" t="n" s="5">
        <v>7821</v>
      </c>
      <c r="C5" t="n" s="5">
        <v>7194</v>
      </c>
    </row>
    <row r="6" spans="1:3">
      <c r="A6" t="s" s="4">
        <v>235</v>
      </c>
      <c r="B6" t="n" s="7">
        <v>551783</v>
      </c>
      <c r="C6" t="n" s="7">
        <v>5691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672244</v>
      </c>
      <c r="C4" t="n" s="7">
        <v>656326</v>
      </c>
      <c r="D4" t="n" s="7">
        <v>2021011</v>
      </c>
      <c r="E4" t="n" s="7">
        <v>2005999</v>
      </c>
    </row>
    <row r="5" spans="1:5">
      <c r="A5" t="s" s="4">
        <v>67</v>
      </c>
      <c r="B5" t="n" s="5">
        <v>421600</v>
      </c>
      <c r="C5" t="n" s="5">
        <v>408578</v>
      </c>
      <c r="D5" t="n" s="5">
        <v>1264602</v>
      </c>
      <c r="E5" t="n" s="5">
        <v>1245953</v>
      </c>
    </row>
    <row r="6" spans="1:5">
      <c r="A6" t="s" s="4">
        <v>68</v>
      </c>
      <c r="B6" t="n" s="5">
        <v>250644</v>
      </c>
      <c r="C6" t="n" s="5">
        <v>247748</v>
      </c>
      <c r="D6" t="n" s="5">
        <v>756409</v>
      </c>
      <c r="E6" t="n" s="5">
        <v>760046</v>
      </c>
    </row>
    <row r="7" spans="1:5">
      <c r="A7" t="s" s="4">
        <v>69</v>
      </c>
      <c r="B7" t="n" s="5">
        <v>141155</v>
      </c>
      <c r="C7" t="n" s="5">
        <v>147382</v>
      </c>
      <c r="D7" t="n" s="5">
        <v>421013</v>
      </c>
      <c r="E7" t="n" s="5">
        <v>422838</v>
      </c>
    </row>
    <row r="8" spans="1:5">
      <c r="A8" t="s" s="4">
        <v>70</v>
      </c>
      <c r="B8" t="n" s="5">
        <v>28333</v>
      </c>
      <c r="C8" t="n" s="5">
        <v>0</v>
      </c>
      <c r="D8" t="n" s="5">
        <v>28333</v>
      </c>
      <c r="E8" t="n" s="5">
        <v>0</v>
      </c>
    </row>
    <row r="9" spans="1:5">
      <c r="A9" t="s" s="4">
        <v>71</v>
      </c>
      <c r="B9" t="n" s="5">
        <v>-994</v>
      </c>
      <c r="C9" t="n" s="5">
        <v>-8359</v>
      </c>
      <c r="D9" t="n" s="5">
        <v>-2330</v>
      </c>
      <c r="E9" t="n" s="5">
        <v>-13823</v>
      </c>
    </row>
    <row r="10" spans="1:5">
      <c r="A10" t="s" s="4">
        <v>72</v>
      </c>
      <c r="B10" t="n" s="5">
        <v>82150</v>
      </c>
      <c r="C10" t="n" s="5">
        <v>108725</v>
      </c>
      <c r="D10" t="n" s="5">
        <v>309393</v>
      </c>
      <c r="E10" t="n" s="5">
        <v>351031</v>
      </c>
    </row>
    <row r="11" spans="1:5">
      <c r="A11" t="s" s="4">
        <v>73</v>
      </c>
      <c r="B11" t="n" s="5">
        <v>13753</v>
      </c>
      <c r="C11" t="n" s="5">
        <v>11781</v>
      </c>
      <c r="D11" t="n" s="5">
        <v>36912</v>
      </c>
      <c r="E11" t="n" s="5">
        <v>34987</v>
      </c>
    </row>
    <row r="12" spans="1:5">
      <c r="A12" t="s" s="4">
        <v>74</v>
      </c>
      <c r="B12" t="n" s="5">
        <v>68397</v>
      </c>
      <c r="C12" t="n" s="5">
        <v>96944</v>
      </c>
      <c r="D12" t="n" s="5">
        <v>272481</v>
      </c>
      <c r="E12" t="n" s="5">
        <v>316044</v>
      </c>
    </row>
    <row r="13" spans="1:5">
      <c r="A13" t="s" s="4">
        <v>75</v>
      </c>
      <c r="B13" t="n" s="5">
        <v>22647</v>
      </c>
      <c r="C13" t="n" s="5">
        <v>32630</v>
      </c>
      <c r="D13" t="n" s="5">
        <v>96104</v>
      </c>
      <c r="E13" t="n" s="5">
        <v>111940</v>
      </c>
    </row>
    <row r="14" spans="1:5">
      <c r="A14" t="s" s="4">
        <v>76</v>
      </c>
      <c r="B14" t="n" s="7">
        <v>45750</v>
      </c>
      <c r="C14" t="n" s="7">
        <v>64314</v>
      </c>
      <c r="D14" t="n" s="7">
        <v>176377</v>
      </c>
      <c r="E14" t="n" s="7">
        <v>204104</v>
      </c>
    </row>
    <row r="15" spans="1:5">
      <c r="A15" t="s" s="3">
        <v>77</v>
      </c>
    </row>
    <row r="16" spans="1:5">
      <c r="A16" t="s" s="4">
        <v>78</v>
      </c>
      <c r="B16" t="n" s="8">
        <v>0.55</v>
      </c>
      <c r="C16" t="n" s="8">
        <v>0.72</v>
      </c>
      <c r="D16" t="n" s="8">
        <v>2.06</v>
      </c>
      <c r="E16" t="n" s="8">
        <v>2.24</v>
      </c>
    </row>
    <row r="17" spans="1:5">
      <c r="A17" t="s" s="4">
        <v>79</v>
      </c>
      <c r="B17" t="n" s="8">
        <v>0.54</v>
      </c>
      <c r="C17" t="n" s="8">
        <v>0.71</v>
      </c>
      <c r="D17" t="n" s="8">
        <v>2.05</v>
      </c>
      <c r="E17" t="n" s="8">
        <v>2.23</v>
      </c>
    </row>
    <row r="18" spans="1:5">
      <c r="A18" t="s" s="3">
        <v>80</v>
      </c>
    </row>
    <row r="19" spans="1:5">
      <c r="A19" t="s" s="4">
        <v>81</v>
      </c>
      <c r="B19" t="n" s="5">
        <v>83669</v>
      </c>
      <c r="C19" t="n" s="5">
        <v>89814</v>
      </c>
      <c r="D19" t="n" s="5">
        <v>85663</v>
      </c>
      <c r="E19" t="n" s="5">
        <v>91056</v>
      </c>
    </row>
    <row r="20" spans="1:5">
      <c r="A20" t="s" s="4">
        <v>82</v>
      </c>
      <c r="B20" t="n" s="5">
        <v>83958</v>
      </c>
      <c r="C20" t="n" s="5">
        <v>90233</v>
      </c>
      <c r="D20" t="n" s="5">
        <v>85930</v>
      </c>
      <c r="E20" t="n" s="5">
        <v>91635</v>
      </c>
    </row>
    <row r="21" spans="1:5">
      <c r="A21" t="s" s="4">
        <v>83</v>
      </c>
      <c r="B21" t="n" s="8">
        <v>0.18</v>
      </c>
      <c r="C21" t="n" s="8">
        <v>0.16</v>
      </c>
      <c r="D21" t="n" s="8">
        <v>0.54</v>
      </c>
      <c r="E21" t="n" s="8">
        <v>0.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36</v>
      </c>
      <c r="B1" t="s" s="2">
        <v>63</v>
      </c>
      <c r="C1" t="s" s="2">
        <v>1</v>
      </c>
    </row>
    <row r="2" spans="1:4">
      <c r="B2" t="s" s="2">
        <v>2</v>
      </c>
      <c r="C2" t="s" s="2">
        <v>2</v>
      </c>
      <c r="D2" t="s" s="2">
        <v>25</v>
      </c>
    </row>
    <row r="3" spans="1:4">
      <c r="A3" t="s" s="3">
        <v>34</v>
      </c>
    </row>
    <row r="4" spans="1:4">
      <c r="A4" t="s" s="4">
        <v>237</v>
      </c>
      <c r="D4" t="s" s="4">
        <v>238</v>
      </c>
    </row>
    <row r="5" spans="1:4">
      <c r="A5" t="s" s="4">
        <v>239</v>
      </c>
      <c r="C5" t="n" s="7">
        <v>23259</v>
      </c>
    </row>
    <row r="6" spans="1:4">
      <c r="A6" t="s" s="4">
        <v>240</v>
      </c>
    </row>
    <row r="7" spans="1:4">
      <c r="A7" t="s" s="3">
        <v>34</v>
      </c>
    </row>
    <row r="8" spans="1:4">
      <c r="A8" t="s" s="4">
        <v>239</v>
      </c>
      <c r="C8" t="n" s="7">
        <v>23259</v>
      </c>
    </row>
    <row r="9" spans="1:4">
      <c r="A9" t="s" s="4">
        <v>241</v>
      </c>
    </row>
    <row r="10" spans="1:4">
      <c r="A10" t="s" s="3">
        <v>34</v>
      </c>
    </row>
    <row r="11" spans="1:4">
      <c r="A11" t="s" s="4">
        <v>239</v>
      </c>
      <c r="B11" t="n" s="7">
        <v>23300</v>
      </c>
    </row>
    <row r="12" spans="1:4">
      <c r="A12" t="s" s="4">
        <v>242</v>
      </c>
    </row>
    <row r="13" spans="1:4">
      <c r="A13" t="s" s="3">
        <v>34</v>
      </c>
    </row>
    <row r="14" spans="1:4">
      <c r="A14" t="s" s="4">
        <v>243</v>
      </c>
      <c r="C14" t="s"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5</v>
      </c>
      <c r="B1" t="s" s="2">
        <v>63</v>
      </c>
      <c r="D1" t="s" s="2">
        <v>1</v>
      </c>
    </row>
    <row r="2" spans="1:5">
      <c r="B2" t="s" s="2">
        <v>2</v>
      </c>
      <c r="C2" t="s" s="2">
        <v>64</v>
      </c>
      <c r="D2" t="s" s="2">
        <v>2</v>
      </c>
      <c r="E2" t="s" s="2">
        <v>64</v>
      </c>
    </row>
    <row r="3" spans="1:5">
      <c r="A3" t="s" s="3">
        <v>246</v>
      </c>
    </row>
    <row r="4" spans="1:5">
      <c r="A4" t="s" s="4">
        <v>247</v>
      </c>
      <c r="D4" t="n" s="7">
        <v>4361</v>
      </c>
    </row>
    <row r="5" spans="1:5">
      <c r="A5" t="s" s="4">
        <v>70</v>
      </c>
      <c r="B5" t="n" s="7">
        <v>28333</v>
      </c>
      <c r="C5" t="n" s="7">
        <v>0</v>
      </c>
      <c r="D5" t="n" s="7">
        <v>28333</v>
      </c>
      <c r="E5" t="n" s="7">
        <v>0</v>
      </c>
    </row>
    <row r="6" spans="1:5">
      <c r="A6" t="s" s="4">
        <v>248</v>
      </c>
    </row>
    <row r="7" spans="1:5">
      <c r="A7" t="s" s="3">
        <v>246</v>
      </c>
    </row>
    <row r="8" spans="1:5">
      <c r="A8" t="s" s="4">
        <v>249</v>
      </c>
      <c r="B8" t="n" s="5">
        <v>600</v>
      </c>
    </row>
    <row r="9" spans="1:5">
      <c r="A9" t="s" s="4">
        <v>250</v>
      </c>
    </row>
    <row r="10" spans="1:5">
      <c r="A10" t="s" s="3">
        <v>246</v>
      </c>
    </row>
    <row r="11" spans="1:5">
      <c r="A11" t="s" s="4">
        <v>247</v>
      </c>
      <c r="B11" t="n" s="7">
        <v>4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t="s" s="1">
        <v>251</v>
      </c>
      <c r="B1" t="s" s="2">
        <v>1</v>
      </c>
    </row>
    <row r="2" spans="1:2">
      <c r="B2" t="s" s="2">
        <v>252</v>
      </c>
    </row>
    <row r="3" spans="1:2">
      <c r="A3" t="s" s="3">
        <v>34</v>
      </c>
    </row>
    <row r="4" spans="1:2">
      <c r="A4" t="s" s="4">
        <v>253</v>
      </c>
      <c r="B4" t="n" s="7">
        <v>672293</v>
      </c>
    </row>
    <row r="5" spans="1:2">
      <c r="A5" t="s" s="4">
        <v>254</v>
      </c>
      <c r="B5" t="n" s="5">
        <v>1363</v>
      </c>
    </row>
    <row r="6" spans="1:2">
      <c r="A6" t="s" s="4">
        <v>255</v>
      </c>
      <c r="B6" t="n" s="5">
        <v>-898</v>
      </c>
    </row>
    <row r="7" spans="1:2">
      <c r="A7" t="s" s="4">
        <v>239</v>
      </c>
      <c r="B7" t="n" s="5">
        <v>-23259</v>
      </c>
    </row>
    <row r="8" spans="1:2">
      <c r="A8" t="s" s="4">
        <v>256</v>
      </c>
      <c r="B8" t="n" s="5">
        <v>649499</v>
      </c>
    </row>
    <row r="9" spans="1:2">
      <c r="A9" t="s" s="4">
        <v>240</v>
      </c>
    </row>
    <row r="10" spans="1:2">
      <c r="A10" t="s" s="3">
        <v>34</v>
      </c>
    </row>
    <row r="11" spans="1:2">
      <c r="A11" t="s" s="4">
        <v>253</v>
      </c>
      <c r="B11" t="n" s="5">
        <v>352149</v>
      </c>
    </row>
    <row r="12" spans="1:2">
      <c r="A12" t="s" s="4">
        <v>254</v>
      </c>
      <c r="B12" t="n" s="5">
        <v>1363</v>
      </c>
    </row>
    <row r="13" spans="1:2">
      <c r="A13" t="s" s="4">
        <v>255</v>
      </c>
      <c r="B13" t="n" s="5">
        <v>-898</v>
      </c>
    </row>
    <row r="14" spans="1:2">
      <c r="A14" t="s" s="4">
        <v>239</v>
      </c>
      <c r="B14" t="n" s="5">
        <v>-23259</v>
      </c>
    </row>
    <row r="15" spans="1:2">
      <c r="A15" t="s" s="4">
        <v>256</v>
      </c>
      <c r="B15" t="n" s="5">
        <v>329355</v>
      </c>
    </row>
    <row r="16" spans="1:2">
      <c r="A16" t="s" s="4">
        <v>257</v>
      </c>
    </row>
    <row r="17" spans="1:2">
      <c r="A17" t="s" s="3">
        <v>34</v>
      </c>
    </row>
    <row r="18" spans="1:2">
      <c r="A18" t="s" s="4">
        <v>253</v>
      </c>
      <c r="B18" t="n" s="5">
        <v>117303</v>
      </c>
    </row>
    <row r="19" spans="1:2">
      <c r="A19" t="s" s="4">
        <v>254</v>
      </c>
      <c r="B19" t="n" s="5">
        <v>0</v>
      </c>
    </row>
    <row r="20" spans="1:2">
      <c r="A20" t="s" s="4">
        <v>255</v>
      </c>
      <c r="B20" t="n" s="5">
        <v>0</v>
      </c>
    </row>
    <row r="21" spans="1:2">
      <c r="A21" t="s" s="4">
        <v>239</v>
      </c>
      <c r="B21" t="n" s="5">
        <v>0</v>
      </c>
    </row>
    <row r="22" spans="1:2">
      <c r="A22" t="s" s="4">
        <v>256</v>
      </c>
      <c r="B22" t="n" s="5">
        <v>117303</v>
      </c>
    </row>
    <row r="23" spans="1:2">
      <c r="A23" t="s" s="4">
        <v>258</v>
      </c>
    </row>
    <row r="24" spans="1:2">
      <c r="A24" t="s" s="3">
        <v>34</v>
      </c>
    </row>
    <row r="25" spans="1:2">
      <c r="A25" t="s" s="4">
        <v>253</v>
      </c>
      <c r="B25" t="n" s="5">
        <v>202841</v>
      </c>
    </row>
    <row r="26" spans="1:2">
      <c r="A26" t="s" s="4">
        <v>254</v>
      </c>
      <c r="B26" t="n" s="5">
        <v>0</v>
      </c>
    </row>
    <row r="27" spans="1:2">
      <c r="A27" t="s" s="4">
        <v>255</v>
      </c>
      <c r="B27" t="n" s="5">
        <v>0</v>
      </c>
    </row>
    <row r="28" spans="1:2">
      <c r="A28" t="s" s="4">
        <v>239</v>
      </c>
      <c r="B28" t="n" s="5">
        <v>0</v>
      </c>
    </row>
    <row r="29" spans="1:2">
      <c r="A29" t="s" s="4">
        <v>256</v>
      </c>
      <c r="B29" t="n" s="7">
        <v>2028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t="s" s="1">
        <v>259</v>
      </c>
      <c r="B1" t="s" s="2">
        <v>1</v>
      </c>
    </row>
    <row r="2" spans="1:2">
      <c r="B2" t="s" s="2">
        <v>252</v>
      </c>
    </row>
    <row r="3" spans="1:2">
      <c r="A3" t="s" s="3">
        <v>260</v>
      </c>
    </row>
    <row r="4" spans="1:2">
      <c r="A4" t="s" s="4">
        <v>261</v>
      </c>
      <c r="B4" t="n" s="7">
        <v>720000</v>
      </c>
    </row>
    <row r="5" spans="1:2">
      <c r="A5" t="s" s="4">
        <v>262</v>
      </c>
      <c r="B5" t="n" s="5">
        <v>720000</v>
      </c>
    </row>
    <row r="6" spans="1:2">
      <c r="A6" t="s" s="3">
        <v>263</v>
      </c>
    </row>
    <row r="7" spans="1:2">
      <c r="A7" t="s" s="4">
        <v>254</v>
      </c>
      <c r="B7" t="n" s="5">
        <v>716</v>
      </c>
    </row>
    <row r="8" spans="1:2">
      <c r="A8" t="s" s="4">
        <v>264</v>
      </c>
      <c r="B8" t="n" s="5">
        <v>-8080</v>
      </c>
    </row>
    <row r="9" spans="1:2">
      <c r="A9" t="s" s="4">
        <v>255</v>
      </c>
      <c r="B9" t="n" s="5">
        <v>-122</v>
      </c>
    </row>
    <row r="10" spans="1:2">
      <c r="A10" t="s" s="4">
        <v>239</v>
      </c>
      <c r="B10" t="n" s="5">
        <v>-4361</v>
      </c>
    </row>
    <row r="11" spans="1:2">
      <c r="A11" t="s" s="4">
        <v>265</v>
      </c>
      <c r="B11" t="n" s="5">
        <v>121145</v>
      </c>
    </row>
    <row r="12" spans="1:2">
      <c r="A12" t="s" s="4">
        <v>266</v>
      </c>
      <c r="B12" t="n" s="5">
        <v>852992</v>
      </c>
    </row>
    <row r="13" spans="1:2">
      <c r="A13" t="s" s="4">
        <v>267</v>
      </c>
      <c r="B13" t="n" s="5">
        <v>841145</v>
      </c>
    </row>
    <row r="14" spans="1:2">
      <c r="A14" t="s" s="4">
        <v>268</v>
      </c>
    </row>
    <row r="15" spans="1:2">
      <c r="A15" t="s" s="3">
        <v>260</v>
      </c>
    </row>
    <row r="16" spans="1:2">
      <c r="A16" t="s" s="4">
        <v>261</v>
      </c>
      <c r="B16" t="n" s="5">
        <v>500000</v>
      </c>
    </row>
    <row r="17" spans="1:2">
      <c r="A17" t="s" s="4">
        <v>262</v>
      </c>
      <c r="B17" t="n" s="5">
        <v>500000</v>
      </c>
    </row>
    <row r="18" spans="1:2">
      <c r="A18" t="s" s="4">
        <v>269</v>
      </c>
    </row>
    <row r="19" spans="1:2">
      <c r="A19" t="s" s="3">
        <v>260</v>
      </c>
    </row>
    <row r="20" spans="1:2">
      <c r="A20" t="s" s="4">
        <v>261</v>
      </c>
      <c r="B20" t="n" s="5">
        <v>220000</v>
      </c>
    </row>
    <row r="21" spans="1:2">
      <c r="A21" t="s" s="4">
        <v>262</v>
      </c>
      <c r="B21" t="n" s="5">
        <v>220000</v>
      </c>
    </row>
    <row r="22" spans="1:2">
      <c r="A22" t="s" s="4">
        <v>270</v>
      </c>
    </row>
    <row r="23" spans="1:2">
      <c r="A23" t="s" s="3">
        <v>263</v>
      </c>
    </row>
    <row r="24" spans="1:2">
      <c r="A24" t="s" s="4">
        <v>271</v>
      </c>
      <c r="B24" t="n" s="5">
        <v>119012</v>
      </c>
    </row>
    <row r="25" spans="1:2">
      <c r="A25" t="s" s="4">
        <v>254</v>
      </c>
      <c r="B25" t="n" s="5">
        <v>0</v>
      </c>
    </row>
    <row r="26" spans="1:2">
      <c r="A26" t="s" s="4">
        <v>264</v>
      </c>
      <c r="B26" t="n" s="5">
        <v>-4990</v>
      </c>
    </row>
    <row r="27" spans="1:2">
      <c r="A27" t="s" s="4">
        <v>255</v>
      </c>
      <c r="B27" t="n" s="5">
        <v>0</v>
      </c>
    </row>
    <row r="28" spans="1:2">
      <c r="A28" t="s" s="4">
        <v>239</v>
      </c>
      <c r="B28" t="n" s="5">
        <v>0</v>
      </c>
    </row>
    <row r="29" spans="1:2">
      <c r="A29" t="s" s="4">
        <v>265</v>
      </c>
      <c r="B29" t="n" s="5">
        <v>114022</v>
      </c>
    </row>
    <row r="30" spans="1:2">
      <c r="A30" t="s" s="4">
        <v>272</v>
      </c>
    </row>
    <row r="31" spans="1:2">
      <c r="A31" t="s" s="3">
        <v>263</v>
      </c>
    </row>
    <row r="32" spans="1:2">
      <c r="A32" t="s" s="4">
        <v>271</v>
      </c>
      <c r="B32" t="n" s="5">
        <v>13980</v>
      </c>
    </row>
    <row r="33" spans="1:2">
      <c r="A33" t="s" s="4">
        <v>254</v>
      </c>
      <c r="B33" t="n" s="5">
        <v>716</v>
      </c>
    </row>
    <row r="34" spans="1:2">
      <c r="A34" t="s" s="4">
        <v>264</v>
      </c>
      <c r="B34" t="n" s="5">
        <v>-3090</v>
      </c>
    </row>
    <row r="35" spans="1:2">
      <c r="A35" t="s" s="4">
        <v>255</v>
      </c>
      <c r="B35" t="n" s="5">
        <v>-122</v>
      </c>
    </row>
    <row r="36" spans="1:2">
      <c r="A36" t="s" s="4">
        <v>239</v>
      </c>
      <c r="B36" t="n" s="5">
        <v>-4361</v>
      </c>
    </row>
    <row r="37" spans="1:2">
      <c r="A37" t="s" s="4">
        <v>265</v>
      </c>
      <c r="B37" t="n" s="7">
        <v>71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t="s" s="1">
        <v>273</v>
      </c>
      <c r="B1" t="s" s="2">
        <v>1</v>
      </c>
    </row>
    <row r="2" spans="1:3">
      <c r="B2" t="s" s="2">
        <v>2</v>
      </c>
      <c r="C2" t="s" s="2">
        <v>25</v>
      </c>
    </row>
    <row r="3" spans="1:3">
      <c r="A3" t="s" s="3">
        <v>260</v>
      </c>
    </row>
    <row r="4" spans="1:3">
      <c r="A4" t="s" s="4">
        <v>274</v>
      </c>
      <c r="B4" t="n" s="7">
        <v>720000</v>
      </c>
      <c r="C4" t="n" s="7">
        <v>720000</v>
      </c>
    </row>
    <row r="5" spans="1:3">
      <c r="A5" t="s" s="3">
        <v>246</v>
      </c>
    </row>
    <row r="6" spans="1:3">
      <c r="A6" t="s" s="4">
        <v>275</v>
      </c>
      <c r="B6" t="s" s="4">
        <v>53</v>
      </c>
    </row>
    <row r="7" spans="1:3">
      <c r="A7" t="s" s="4">
        <v>276</v>
      </c>
      <c r="B7" t="n" s="7">
        <v>-67055</v>
      </c>
      <c r="C7" t="n" s="5">
        <v>-64708</v>
      </c>
    </row>
    <row r="8" spans="1:3">
      <c r="A8" t="s" s="4">
        <v>90</v>
      </c>
      <c r="B8" t="n" s="5">
        <v>121145</v>
      </c>
    </row>
    <row r="9" spans="1:3">
      <c r="A9" t="s" s="4">
        <v>277</v>
      </c>
      <c r="B9" t="n" s="5">
        <v>908200</v>
      </c>
      <c r="C9" t="n" s="5">
        <v>917700</v>
      </c>
    </row>
    <row r="10" spans="1:3">
      <c r="A10" t="s" s="4">
        <v>278</v>
      </c>
      <c r="B10" t="n" s="5">
        <v>841145</v>
      </c>
      <c r="C10" t="n" s="5">
        <v>852992</v>
      </c>
    </row>
    <row r="11" spans="1:3">
      <c r="A11" t="s" s="4">
        <v>279</v>
      </c>
    </row>
    <row r="12" spans="1:3">
      <c r="A12" t="s" s="3">
        <v>260</v>
      </c>
    </row>
    <row r="13" spans="1:3">
      <c r="A13" t="s" s="4">
        <v>274</v>
      </c>
      <c r="B13" t="n" s="5">
        <v>500000</v>
      </c>
      <c r="C13" t="n" s="5">
        <v>500000</v>
      </c>
    </row>
    <row r="14" spans="1:3">
      <c r="A14" t="s" s="4">
        <v>280</v>
      </c>
    </row>
    <row r="15" spans="1:3">
      <c r="A15" t="s" s="3">
        <v>260</v>
      </c>
    </row>
    <row r="16" spans="1:3">
      <c r="A16" t="s" s="4">
        <v>274</v>
      </c>
      <c r="B16" t="n" s="7">
        <v>220000</v>
      </c>
      <c r="C16" t="n" s="5">
        <v>220000</v>
      </c>
    </row>
    <row r="17" spans="1:3">
      <c r="A17" t="s" s="4">
        <v>281</v>
      </c>
    </row>
    <row r="18" spans="1:3">
      <c r="A18" t="s" s="3">
        <v>246</v>
      </c>
    </row>
    <row r="19" spans="1:3">
      <c r="A19" t="s" s="4">
        <v>275</v>
      </c>
      <c r="B19" t="s" s="4">
        <v>282</v>
      </c>
    </row>
    <row r="20" spans="1:3">
      <c r="A20" t="s" s="4">
        <v>283</v>
      </c>
      <c r="B20" t="n" s="7">
        <v>31000</v>
      </c>
      <c r="C20" t="n" s="5">
        <v>31000</v>
      </c>
    </row>
    <row r="21" spans="1:3">
      <c r="A21" t="s" s="4">
        <v>276</v>
      </c>
      <c r="B21" t="n" s="5">
        <v>-9144</v>
      </c>
      <c r="C21" t="n" s="5">
        <v>-8354</v>
      </c>
    </row>
    <row r="22" spans="1:3">
      <c r="A22" t="s" s="4">
        <v>90</v>
      </c>
      <c r="B22" t="n" s="7">
        <v>21856</v>
      </c>
      <c r="C22" t="n" s="5">
        <v>22646</v>
      </c>
    </row>
    <row r="23" spans="1:3">
      <c r="A23" t="s" s="4">
        <v>284</v>
      </c>
    </row>
    <row r="24" spans="1:3">
      <c r="A24" t="s" s="3">
        <v>246</v>
      </c>
    </row>
    <row r="25" spans="1:3">
      <c r="A25" t="s" s="4">
        <v>275</v>
      </c>
      <c r="B25" t="s" s="4">
        <v>285</v>
      </c>
    </row>
    <row r="26" spans="1:3">
      <c r="A26" t="s" s="4">
        <v>283</v>
      </c>
      <c r="B26" t="n" s="7">
        <v>70000</v>
      </c>
      <c r="C26" t="n" s="5">
        <v>70000</v>
      </c>
    </row>
    <row r="27" spans="1:3">
      <c r="A27" t="s" s="4">
        <v>276</v>
      </c>
      <c r="B27" t="n" s="5">
        <v>-23917</v>
      </c>
      <c r="C27" t="n" s="5">
        <v>-21817</v>
      </c>
    </row>
    <row r="28" spans="1:3">
      <c r="A28" t="s" s="4">
        <v>90</v>
      </c>
      <c r="B28" t="n" s="7">
        <v>46083</v>
      </c>
      <c r="C28" t="n" s="5">
        <v>48183</v>
      </c>
    </row>
    <row r="29" spans="1:3">
      <c r="A29" t="s" s="4">
        <v>286</v>
      </c>
    </row>
    <row r="30" spans="1:3">
      <c r="A30" t="s" s="3">
        <v>246</v>
      </c>
    </row>
    <row r="31" spans="1:3">
      <c r="A31" t="s" s="4">
        <v>275</v>
      </c>
      <c r="B31" t="s" s="4">
        <v>285</v>
      </c>
    </row>
    <row r="32" spans="1:3">
      <c r="A32" t="s" s="4">
        <v>283</v>
      </c>
      <c r="B32" t="n" s="7">
        <v>70000</v>
      </c>
      <c r="C32" t="n" s="5">
        <v>70000</v>
      </c>
    </row>
    <row r="33" spans="1:3">
      <c r="A33" t="s" s="4">
        <v>276</v>
      </c>
      <c r="B33" t="n" s="5">
        <v>-23917</v>
      </c>
      <c r="C33" t="n" s="5">
        <v>-21817</v>
      </c>
    </row>
    <row r="34" spans="1:3">
      <c r="A34" t="s" s="4">
        <v>90</v>
      </c>
      <c r="B34" t="n" s="7">
        <v>46083</v>
      </c>
      <c r="C34" t="n" s="5">
        <v>48183</v>
      </c>
    </row>
    <row r="35" spans="1:3">
      <c r="A35" t="s" s="4">
        <v>272</v>
      </c>
    </row>
    <row r="36" spans="1:3">
      <c r="A36" t="s" s="3">
        <v>246</v>
      </c>
    </row>
    <row r="37" spans="1:3">
      <c r="A37" t="s" s="4">
        <v>275</v>
      </c>
      <c r="B37" t="s" s="4">
        <v>287</v>
      </c>
    </row>
    <row r="38" spans="1:3">
      <c r="A38" t="s" s="4">
        <v>283</v>
      </c>
      <c r="B38" t="n" s="7">
        <v>10241</v>
      </c>
      <c r="C38" t="n" s="5">
        <v>20457</v>
      </c>
    </row>
    <row r="39" spans="1:3">
      <c r="A39" t="s" s="4">
        <v>276</v>
      </c>
      <c r="B39" t="n" s="5">
        <v>-4286</v>
      </c>
      <c r="C39" t="n" s="5">
        <v>-7427</v>
      </c>
    </row>
    <row r="40" spans="1:3">
      <c r="A40" t="s" s="4">
        <v>90</v>
      </c>
      <c r="B40" t="n" s="7">
        <v>5955</v>
      </c>
      <c r="C40" t="n" s="5">
        <v>13030</v>
      </c>
    </row>
    <row r="41" spans="1:3">
      <c r="A41" t="s" s="4">
        <v>288</v>
      </c>
    </row>
    <row r="42" spans="1:3">
      <c r="A42" t="s" s="3">
        <v>246</v>
      </c>
    </row>
    <row r="43" spans="1:3">
      <c r="A43" t="s" s="4">
        <v>275</v>
      </c>
      <c r="B43" t="s" s="4">
        <v>289</v>
      </c>
    </row>
    <row r="44" spans="1:3">
      <c r="A44" t="s" s="4">
        <v>283</v>
      </c>
      <c r="B44" t="n" s="7">
        <v>6959</v>
      </c>
      <c r="C44" t="n" s="5">
        <v>6243</v>
      </c>
    </row>
    <row r="45" spans="1:3">
      <c r="A45" t="s" s="4">
        <v>276</v>
      </c>
      <c r="B45" t="n" s="5">
        <v>-5791</v>
      </c>
      <c r="C45" t="n" s="5">
        <v>-5293</v>
      </c>
    </row>
    <row r="46" spans="1:3">
      <c r="A46" t="s" s="4">
        <v>90</v>
      </c>
      <c r="B46" t="n" s="7">
        <v>1168</v>
      </c>
      <c r="C46" t="n" s="7">
        <v>9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90</v>
      </c>
      <c r="B1" t="s" s="2">
        <v>252</v>
      </c>
    </row>
    <row r="2" spans="1:2">
      <c r="A2" t="s" s="3">
        <v>156</v>
      </c>
    </row>
    <row r="3" spans="1:2">
      <c r="A3" t="n" s="5">
        <v>2015</v>
      </c>
      <c r="B3" t="n" s="7">
        <v>2110</v>
      </c>
    </row>
    <row r="4" spans="1:2">
      <c r="A4" t="n" s="5">
        <v>2016</v>
      </c>
      <c r="B4" t="n" s="5">
        <v>8056</v>
      </c>
    </row>
    <row r="5" spans="1:2">
      <c r="A5" t="n" s="5">
        <v>2017</v>
      </c>
      <c r="B5" t="n" s="5">
        <v>7496</v>
      </c>
    </row>
    <row r="6" spans="1:2">
      <c r="A6" t="n" s="5">
        <v>2018</v>
      </c>
      <c r="B6" t="n" s="5">
        <v>7335</v>
      </c>
    </row>
    <row r="7" spans="1:2">
      <c r="A7" t="n" s="5">
        <v>2019</v>
      </c>
      <c r="B7" t="n" s="5">
        <v>7250</v>
      </c>
    </row>
    <row r="8" spans="1:2">
      <c r="A8" t="s" s="4">
        <v>291</v>
      </c>
      <c r="B8" t="n" s="5">
        <v>88898</v>
      </c>
    </row>
    <row r="9" spans="1:2">
      <c r="A9" t="s" s="4">
        <v>90</v>
      </c>
      <c r="B9" t="n" s="7">
        <v>1211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292</v>
      </c>
      <c r="B1" t="s" s="2">
        <v>2</v>
      </c>
      <c r="C1" t="s" s="2">
        <v>25</v>
      </c>
    </row>
    <row r="2" spans="1:3">
      <c r="A2" t="s" s="3">
        <v>293</v>
      </c>
    </row>
    <row r="3" spans="1:3">
      <c r="A3" t="s" s="4">
        <v>294</v>
      </c>
      <c r="B3" t="n" s="7">
        <v>1408002</v>
      </c>
      <c r="C3" t="n" s="7">
        <v>1342378</v>
      </c>
    </row>
    <row r="4" spans="1:3">
      <c r="A4" t="s" s="4">
        <v>295</v>
      </c>
      <c r="B4" t="n" s="5">
        <v>-4571</v>
      </c>
      <c r="C4" t="n" s="5">
        <v>-4740</v>
      </c>
    </row>
    <row r="5" spans="1:3">
      <c r="A5" t="s" s="4">
        <v>47</v>
      </c>
      <c r="B5" t="n" s="5">
        <v>1403431</v>
      </c>
      <c r="C5" t="n" s="5">
        <v>1337638</v>
      </c>
    </row>
    <row r="6" spans="1:3">
      <c r="A6" t="s" s="4">
        <v>296</v>
      </c>
    </row>
    <row r="7" spans="1:3">
      <c r="A7" t="s" s="3">
        <v>293</v>
      </c>
    </row>
    <row r="8" spans="1:3">
      <c r="A8" t="s" s="4">
        <v>294</v>
      </c>
      <c r="B8" t="n" s="5">
        <v>1175342</v>
      </c>
      <c r="C8" t="n" s="5">
        <v>1342165</v>
      </c>
    </row>
    <row r="9" spans="1:3">
      <c r="A9" t="s" s="4">
        <v>297</v>
      </c>
      <c r="B9" t="n" s="5">
        <v>2400</v>
      </c>
      <c r="C9" t="n" s="5">
        <v>3300</v>
      </c>
    </row>
    <row r="10" spans="1:3">
      <c r="A10" t="s" s="4">
        <v>298</v>
      </c>
    </row>
    <row r="11" spans="1:3">
      <c r="A11" t="s" s="3">
        <v>293</v>
      </c>
    </row>
    <row r="12" spans="1:3">
      <c r="A12" t="s" s="4">
        <v>294</v>
      </c>
      <c r="B12" t="n" s="5">
        <v>21</v>
      </c>
      <c r="C12" t="n" s="5">
        <v>213</v>
      </c>
    </row>
    <row r="13" spans="1:3">
      <c r="A13" t="s" s="4">
        <v>299</v>
      </c>
    </row>
    <row r="14" spans="1:3">
      <c r="A14" t="s" s="3">
        <v>293</v>
      </c>
    </row>
    <row r="15" spans="1:3">
      <c r="A15" t="s" s="4">
        <v>294</v>
      </c>
      <c r="B15" t="n" s="5">
        <v>232639</v>
      </c>
      <c r="C15" t="n" s="7">
        <v>0</v>
      </c>
    </row>
    <row r="16" spans="1:3">
      <c r="A16" t="s" s="4">
        <v>297</v>
      </c>
      <c r="B16" t="n" s="7">
        <v>484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r="1" spans="1:5">
      <c r="A1" t="s" s="1">
        <v>300</v>
      </c>
      <c r="B1" t="s" s="2">
        <v>301</v>
      </c>
      <c r="C1" t="s" s="2">
        <v>252</v>
      </c>
      <c r="D1" t="s" s="2">
        <v>302</v>
      </c>
      <c r="E1" t="s" s="2">
        <v>303</v>
      </c>
    </row>
    <row r="2" spans="1:5">
      <c r="A2" t="s" s="3">
        <v>293</v>
      </c>
    </row>
    <row r="3" spans="1:5">
      <c r="A3" t="s" s="4">
        <v>136</v>
      </c>
      <c r="C3" t="n" s="7">
        <v>167901000</v>
      </c>
      <c r="D3" t="n" s="7">
        <v>4243000</v>
      </c>
    </row>
    <row r="4" spans="1:5">
      <c r="A4" t="s" s="4">
        <v>304</v>
      </c>
    </row>
    <row r="5" spans="1:5">
      <c r="A5" t="s" s="3">
        <v>293</v>
      </c>
    </row>
    <row r="6" spans="1:5">
      <c r="A6" t="s" s="4">
        <v>305</v>
      </c>
      <c r="C6" t="n" s="7">
        <v>130000000</v>
      </c>
    </row>
    <row r="7" spans="1:5">
      <c r="A7" t="s" s="4">
        <v>306</v>
      </c>
      <c r="C7" t="s" s="4">
        <v>307</v>
      </c>
      <c r="E7" t="s" s="4">
        <v>307</v>
      </c>
    </row>
    <row r="8" spans="1:5">
      <c r="A8" t="s" s="4">
        <v>308</v>
      </c>
    </row>
    <row r="9" spans="1:5">
      <c r="A9" t="s" s="3">
        <v>293</v>
      </c>
    </row>
    <row r="10" spans="1:5">
      <c r="A10" t="s" s="4">
        <v>309</v>
      </c>
      <c r="C10" t="n" s="7">
        <v>1100000</v>
      </c>
      <c r="E10" t="n" s="7">
        <v>1100000</v>
      </c>
    </row>
    <row r="11" spans="1:5">
      <c r="A11" t="s" s="4">
        <v>310</v>
      </c>
      <c r="C11" t="s" s="4">
        <v>311</v>
      </c>
      <c r="E11" t="s" s="4">
        <v>311</v>
      </c>
    </row>
    <row r="12" spans="1:5">
      <c r="A12" t="s" s="4">
        <v>296</v>
      </c>
    </row>
    <row r="13" spans="1:5">
      <c r="A13" t="s" s="3">
        <v>293</v>
      </c>
    </row>
    <row r="14" spans="1:5">
      <c r="A14" t="s" s="4">
        <v>305</v>
      </c>
      <c r="C14" t="n" s="7">
        <v>1200000000</v>
      </c>
    </row>
    <row r="15" spans="1:5">
      <c r="A15" t="s" s="4">
        <v>136</v>
      </c>
      <c r="B15" t="n" s="7">
        <v>164300000</v>
      </c>
    </row>
    <row r="16" spans="1:5">
      <c r="A16" t="s" s="4">
        <v>312</v>
      </c>
      <c r="C16" t="s" s="4">
        <v>313</v>
      </c>
      <c r="E16" t="s" s="4">
        <v>313</v>
      </c>
    </row>
    <row r="17" spans="1:5">
      <c r="A17" t="s" s="4">
        <v>314</v>
      </c>
    </row>
    <row r="18" spans="1:5">
      <c r="A18" t="s" s="3">
        <v>293</v>
      </c>
    </row>
    <row r="19" spans="1:5">
      <c r="A19" t="s" s="4">
        <v>315</v>
      </c>
      <c r="B19" t="n" s="7">
        <v>287500000</v>
      </c>
      <c r="C19" t="n" s="7">
        <v>287500000</v>
      </c>
    </row>
    <row r="20" spans="1:5">
      <c r="A20" t="s" s="4">
        <v>316</v>
      </c>
      <c r="B20" t="s" s="4">
        <v>317</v>
      </c>
    </row>
    <row r="21" spans="1:5">
      <c r="A21" t="s" s="4">
        <v>318</v>
      </c>
      <c r="B21" t="n" s="9">
        <v>0.0151156</v>
      </c>
    </row>
    <row r="22" spans="1:5">
      <c r="A22" t="s" s="4">
        <v>319</v>
      </c>
      <c r="B22" t="n" s="8">
        <v>66.16</v>
      </c>
    </row>
    <row r="23" spans="1:5">
      <c r="A23" t="s" s="4">
        <v>312</v>
      </c>
      <c r="C23" t="s" s="4">
        <v>320</v>
      </c>
    </row>
    <row r="24" spans="1:5">
      <c r="A24" t="s" s="4">
        <v>321</v>
      </c>
      <c r="B24" t="n" s="7">
        <v>7900000</v>
      </c>
    </row>
    <row r="25" spans="1:5">
      <c r="A25" t="s" s="4">
        <v>322</v>
      </c>
      <c r="B25" t="n" s="7">
        <v>300000</v>
      </c>
    </row>
    <row r="26" spans="1:5">
      <c r="A26" t="s" s="4">
        <v>323</v>
      </c>
    </row>
    <row r="27" spans="1:5">
      <c r="A27" t="s" s="3">
        <v>293</v>
      </c>
    </row>
    <row r="28" spans="1:5">
      <c r="A28" t="s" s="4">
        <v>324</v>
      </c>
      <c r="B28" t="n" s="5">
        <v>20</v>
      </c>
    </row>
    <row r="29" spans="1:5">
      <c r="A29" t="s" s="4">
        <v>325</v>
      </c>
      <c r="B29" t="s" s="4">
        <v>326</v>
      </c>
    </row>
    <row r="30" spans="1:5">
      <c r="A30" t="s" s="4">
        <v>327</v>
      </c>
      <c r="B30" t="s" s="4">
        <v>328</v>
      </c>
    </row>
    <row r="31" spans="1:5">
      <c r="A31" t="s" s="4">
        <v>329</v>
      </c>
    </row>
    <row r="32" spans="1:5">
      <c r="A32" t="s" s="3">
        <v>293</v>
      </c>
    </row>
    <row r="33" spans="1:5">
      <c r="A33" t="s" s="4">
        <v>330</v>
      </c>
      <c r="B33" t="s" s="4">
        <v>331</v>
      </c>
    </row>
    <row r="34" spans="1:5">
      <c r="A34" t="s" s="4">
        <v>325</v>
      </c>
      <c r="B34" t="s" s="4">
        <v>332</v>
      </c>
    </row>
    <row r="35" spans="1:5">
      <c r="A35" t="s" s="4">
        <v>333</v>
      </c>
      <c r="B35" t="s" s="4">
        <v>3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5"/>
  </cols>
  <sheetData>
    <row r="1" spans="1:4">
      <c r="A1" t="s" s="1">
        <v>335</v>
      </c>
      <c r="B1" t="s" s="2">
        <v>2</v>
      </c>
      <c r="C1" t="s" s="2">
        <v>336</v>
      </c>
      <c r="D1" t="s" s="2">
        <v>25</v>
      </c>
    </row>
    <row r="2" spans="1:4">
      <c r="A2" t="s" s="3">
        <v>293</v>
      </c>
    </row>
    <row r="3" spans="1:4">
      <c r="A3" t="s" s="4">
        <v>294</v>
      </c>
      <c r="B3" t="n" s="7">
        <v>1408002000</v>
      </c>
      <c r="D3" t="n" s="7">
        <v>1342378000</v>
      </c>
    </row>
    <row r="4" spans="1:4">
      <c r="A4" t="s" s="4">
        <v>314</v>
      </c>
    </row>
    <row r="5" spans="1:4">
      <c r="A5" t="s" s="3">
        <v>293</v>
      </c>
    </row>
    <row r="6" spans="1:4">
      <c r="A6" t="s" s="4">
        <v>315</v>
      </c>
      <c r="B6" t="n" s="5">
        <v>287500000</v>
      </c>
      <c r="C6" t="n" s="7">
        <v>287500000</v>
      </c>
    </row>
    <row r="7" spans="1:4">
      <c r="A7" t="s" s="4">
        <v>337</v>
      </c>
      <c r="B7" t="n" s="5">
        <v>-48461000</v>
      </c>
    </row>
    <row r="8" spans="1:4">
      <c r="A8" t="s" s="4">
        <v>338</v>
      </c>
      <c r="B8" t="n" s="5">
        <v>-6400000</v>
      </c>
    </row>
    <row r="9" spans="1:4">
      <c r="A9" t="s" s="4">
        <v>294</v>
      </c>
      <c r="B9" t="n" s="5">
        <v>232639000</v>
      </c>
      <c r="D9" t="n" s="7">
        <v>0</v>
      </c>
    </row>
    <row r="10" spans="1:4">
      <c r="A10" t="s" s="4">
        <v>339</v>
      </c>
      <c r="B10" t="n" s="7">
        <v>3050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40</v>
      </c>
      <c r="B1" t="s" s="2">
        <v>336</v>
      </c>
      <c r="C1" t="s" s="2">
        <v>2</v>
      </c>
      <c r="D1" t="s" s="2">
        <v>64</v>
      </c>
      <c r="E1" t="s" s="2">
        <v>2</v>
      </c>
      <c r="F1" t="s" s="2">
        <v>64</v>
      </c>
    </row>
    <row r="2" spans="1:6">
      <c r="A2" t="s" s="3">
        <v>293</v>
      </c>
    </row>
    <row r="3" spans="1:6">
      <c r="A3" t="s" s="4">
        <v>341</v>
      </c>
      <c r="C3" t="n" s="7">
        <v>-60</v>
      </c>
      <c r="D3" t="n" s="7">
        <v>-50</v>
      </c>
      <c r="E3" t="n" s="7">
        <v>-151</v>
      </c>
      <c r="F3" t="n" s="7">
        <v>-171</v>
      </c>
    </row>
    <row r="4" spans="1:6">
      <c r="A4" t="s" s="4">
        <v>73</v>
      </c>
      <c r="C4" t="n" s="5">
        <v>13753</v>
      </c>
      <c r="D4" t="n" s="5">
        <v>11781</v>
      </c>
      <c r="E4" t="n" s="5">
        <v>36912</v>
      </c>
      <c r="F4" t="n" s="5">
        <v>34987</v>
      </c>
    </row>
    <row r="5" spans="1:6">
      <c r="A5" t="s" s="4">
        <v>136</v>
      </c>
      <c r="E5" t="n" s="5">
        <v>167901</v>
      </c>
      <c r="F5" t="n" s="5">
        <v>4243</v>
      </c>
    </row>
    <row r="6" spans="1:6">
      <c r="A6" t="s" s="4">
        <v>296</v>
      </c>
    </row>
    <row r="7" spans="1:6">
      <c r="A7" t="s" s="3">
        <v>293</v>
      </c>
    </row>
    <row r="8" spans="1:6">
      <c r="A8" t="s" s="4">
        <v>136</v>
      </c>
      <c r="B8" t="n" s="7">
        <v>164300</v>
      </c>
    </row>
    <row r="9" spans="1:6">
      <c r="A9" t="s" s="4">
        <v>342</v>
      </c>
      <c r="B9" t="n" s="7">
        <v>800</v>
      </c>
    </row>
    <row r="10" spans="1:6">
      <c r="A10" t="s" s="4">
        <v>343</v>
      </c>
    </row>
    <row r="11" spans="1:6">
      <c r="A11" t="s" s="3">
        <v>293</v>
      </c>
    </row>
    <row r="12" spans="1:6">
      <c r="A12" t="s" s="4">
        <v>344</v>
      </c>
      <c r="C12" t="n" s="5">
        <v>20</v>
      </c>
      <c r="D12" t="n" s="5">
        <v>17</v>
      </c>
      <c r="E12" t="n" s="5">
        <v>31</v>
      </c>
      <c r="F12" t="n" s="5">
        <v>62</v>
      </c>
    </row>
    <row r="13" spans="1:6">
      <c r="A13" t="s" s="4">
        <v>345</v>
      </c>
    </row>
    <row r="14" spans="1:6">
      <c r="A14" t="s" s="3">
        <v>293</v>
      </c>
    </row>
    <row r="15" spans="1:6">
      <c r="A15" t="s" s="4">
        <v>346</v>
      </c>
      <c r="C15" t="n" s="5">
        <v>1243</v>
      </c>
      <c r="D15" t="n" s="5">
        <v>448</v>
      </c>
      <c r="E15" t="n" s="5">
        <v>2168</v>
      </c>
      <c r="F15" t="n" s="5">
        <v>1343</v>
      </c>
    </row>
    <row r="16" spans="1:6">
      <c r="A16" t="s" s="4">
        <v>347</v>
      </c>
      <c r="C16" t="n" s="5">
        <v>11805</v>
      </c>
      <c r="D16" t="n" s="5">
        <v>11814</v>
      </c>
      <c r="E16" t="n" s="5">
        <v>35044</v>
      </c>
      <c r="F16" t="n" s="5">
        <v>35096</v>
      </c>
    </row>
    <row r="17" spans="1:6">
      <c r="A17" t="s" s="4">
        <v>348</v>
      </c>
    </row>
    <row r="18" spans="1:6">
      <c r="A18" t="s" s="3">
        <v>293</v>
      </c>
    </row>
    <row r="19" spans="1:6">
      <c r="A19" t="s" s="4">
        <v>344</v>
      </c>
      <c r="C19" t="n" s="5">
        <v>172</v>
      </c>
      <c r="D19" t="n" s="5">
        <v>172</v>
      </c>
      <c r="E19" t="n" s="5">
        <v>510</v>
      </c>
      <c r="F19" t="n" s="5">
        <v>510</v>
      </c>
    </row>
    <row r="20" spans="1:6">
      <c r="A20" t="s" s="4">
        <v>349</v>
      </c>
    </row>
    <row r="21" spans="1:6">
      <c r="A21" t="s" s="3">
        <v>293</v>
      </c>
    </row>
    <row r="22" spans="1:6">
      <c r="A22" t="s" s="4">
        <v>344</v>
      </c>
      <c r="C22" t="n" s="5">
        <v>10390</v>
      </c>
      <c r="D22" t="n" s="5">
        <v>11194</v>
      </c>
      <c r="E22" t="n" s="5">
        <v>32366</v>
      </c>
      <c r="F22" t="n" s="5">
        <v>33243</v>
      </c>
    </row>
    <row r="23" spans="1:6">
      <c r="A23" t="s" s="4">
        <v>299</v>
      </c>
    </row>
    <row r="24" spans="1:6">
      <c r="A24" t="s" s="3">
        <v>293</v>
      </c>
    </row>
    <row r="25" spans="1:6">
      <c r="A25" t="s" s="4">
        <v>344</v>
      </c>
      <c r="C25" t="n" s="5">
        <v>623</v>
      </c>
      <c r="D25" t="n" s="5">
        <v>0</v>
      </c>
      <c r="E25" t="n" s="5">
        <v>623</v>
      </c>
      <c r="F25" t="n" s="5">
        <v>0</v>
      </c>
    </row>
    <row r="26" spans="1:6">
      <c r="A26" t="s" s="4">
        <v>350</v>
      </c>
      <c r="C26" t="n" s="5">
        <v>1218</v>
      </c>
      <c r="D26" t="n" s="5">
        <v>0</v>
      </c>
      <c r="E26" t="n" s="5">
        <v>1218</v>
      </c>
      <c r="F26" t="n" s="5">
        <v>0</v>
      </c>
    </row>
    <row r="27" spans="1:6">
      <c r="A27" t="s" s="4">
        <v>346</v>
      </c>
      <c r="C27" t="n" s="5">
        <v>147</v>
      </c>
      <c r="D27" t="n" s="5">
        <v>0</v>
      </c>
      <c r="E27" t="n" s="5">
        <v>147</v>
      </c>
      <c r="F27" t="n" s="5">
        <v>0</v>
      </c>
    </row>
    <row r="28" spans="1:6">
      <c r="A28" t="s" s="4">
        <v>347</v>
      </c>
      <c r="C28" t="n" s="7">
        <v>1988</v>
      </c>
      <c r="D28" t="n" s="7">
        <v>0</v>
      </c>
      <c r="E28" t="n" s="7">
        <v>1988</v>
      </c>
      <c r="F28"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v>
      </c>
      <c r="B1" t="s" s="2">
        <v>63</v>
      </c>
      <c r="D1" t="s" s="2">
        <v>1</v>
      </c>
    </row>
    <row r="2" spans="1:5">
      <c r="B2" t="s" s="2">
        <v>2</v>
      </c>
      <c r="C2" t="s" s="2">
        <v>64</v>
      </c>
      <c r="D2" t="s" s="2">
        <v>2</v>
      </c>
      <c r="E2" t="s" s="2">
        <v>64</v>
      </c>
    </row>
    <row r="3" spans="1:5">
      <c r="A3" t="s" s="3">
        <v>85</v>
      </c>
    </row>
    <row r="4" spans="1:5">
      <c r="A4" t="s" s="4">
        <v>76</v>
      </c>
      <c r="B4" t="n" s="7">
        <v>45750</v>
      </c>
      <c r="C4" t="n" s="7">
        <v>64314</v>
      </c>
      <c r="D4" t="n" s="7">
        <v>176377</v>
      </c>
      <c r="E4" t="n" s="7">
        <v>204104</v>
      </c>
    </row>
    <row r="5" spans="1:5">
      <c r="A5" t="s" s="3">
        <v>86</v>
      </c>
    </row>
    <row r="6" spans="1:5">
      <c r="A6" t="s" s="4">
        <v>87</v>
      </c>
      <c r="B6" t="n" s="5">
        <v>-3406</v>
      </c>
      <c r="C6" t="n" s="5">
        <v>-3851</v>
      </c>
      <c r="D6" t="n" s="5">
        <v>-6568</v>
      </c>
      <c r="E6" t="n" s="5">
        <v>-3035</v>
      </c>
    </row>
    <row r="7" spans="1:5">
      <c r="A7" t="s" s="4">
        <v>88</v>
      </c>
      <c r="B7" t="n" s="7">
        <v>42344</v>
      </c>
      <c r="C7" t="n" s="7">
        <v>60463</v>
      </c>
      <c r="D7" t="n" s="7">
        <v>169809</v>
      </c>
      <c r="E7" t="n" s="7">
        <v>2010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1</v>
      </c>
      <c r="B1" t="s" s="2">
        <v>2</v>
      </c>
      <c r="C1" t="s" s="2">
        <v>25</v>
      </c>
    </row>
    <row r="2" spans="1:3">
      <c r="A2" t="s" s="3">
        <v>352</v>
      </c>
    </row>
    <row r="3" spans="1:3">
      <c r="A3" t="s" s="4">
        <v>38</v>
      </c>
      <c r="B3" t="n" s="7">
        <v>41023</v>
      </c>
      <c r="C3" t="n" s="7">
        <v>43775</v>
      </c>
    </row>
    <row r="4" spans="1:3">
      <c r="A4" t="s" s="4">
        <v>353</v>
      </c>
    </row>
    <row r="5" spans="1:3">
      <c r="A5" t="s" s="3">
        <v>352</v>
      </c>
    </row>
    <row r="6" spans="1:3">
      <c r="A6" t="s" s="4">
        <v>27</v>
      </c>
      <c r="B6" t="n" s="5">
        <v>164074</v>
      </c>
      <c r="C6" t="n" s="5">
        <v>133834</v>
      </c>
    </row>
    <row r="7" spans="1:3">
      <c r="A7" t="s" s="4">
        <v>38</v>
      </c>
      <c r="B7" t="n" s="5">
        <v>0</v>
      </c>
      <c r="C7" t="n" s="5">
        <v>0</v>
      </c>
    </row>
    <row r="8" spans="1:3">
      <c r="A8" t="s" s="4">
        <v>354</v>
      </c>
    </row>
    <row r="9" spans="1:3">
      <c r="A9" t="s" s="3">
        <v>352</v>
      </c>
    </row>
    <row r="10" spans="1:3">
      <c r="A10" t="s" s="4">
        <v>27</v>
      </c>
      <c r="B10" t="n" s="5">
        <v>0</v>
      </c>
      <c r="C10" t="n" s="5">
        <v>0</v>
      </c>
    </row>
    <row r="11" spans="1:3">
      <c r="A11" t="s" s="4">
        <v>38</v>
      </c>
      <c r="B11" t="n" s="5">
        <v>7813</v>
      </c>
      <c r="C11" t="n" s="5">
        <v>7814</v>
      </c>
    </row>
    <row r="12" spans="1:3">
      <c r="A12" t="s" s="4">
        <v>355</v>
      </c>
    </row>
    <row r="13" spans="1:3">
      <c r="A13" t="s" s="3">
        <v>352</v>
      </c>
    </row>
    <row r="14" spans="1:3">
      <c r="A14" t="s" s="4">
        <v>27</v>
      </c>
      <c r="B14" t="n" s="5">
        <v>0</v>
      </c>
      <c r="C14" t="n" s="5">
        <v>0</v>
      </c>
    </row>
    <row r="15" spans="1:3">
      <c r="A15" t="s" s="4">
        <v>38</v>
      </c>
      <c r="B15" t="n" s="7">
        <v>0</v>
      </c>
      <c r="C15"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6</v>
      </c>
      <c r="B1" t="s" s="2">
        <v>2</v>
      </c>
      <c r="C1" t="s" s="2">
        <v>25</v>
      </c>
    </row>
    <row r="2" spans="1:3">
      <c r="A2" t="s" s="4">
        <v>357</v>
      </c>
    </row>
    <row r="3" spans="1:3">
      <c r="A3" t="s" s="3">
        <v>358</v>
      </c>
    </row>
    <row r="4" spans="1:3">
      <c r="A4" t="s" s="4">
        <v>359</v>
      </c>
      <c r="B4" t="n" s="7">
        <v>1175363</v>
      </c>
      <c r="C4" t="n" s="7">
        <v>1342378</v>
      </c>
    </row>
    <row r="5" spans="1:3">
      <c r="A5" t="s" s="4">
        <v>360</v>
      </c>
    </row>
    <row r="6" spans="1:3">
      <c r="A6" t="s" s="3">
        <v>358</v>
      </c>
    </row>
    <row r="7" spans="1:3">
      <c r="A7" t="s" s="4">
        <v>359</v>
      </c>
      <c r="B7" t="n" s="5">
        <v>1160671</v>
      </c>
      <c r="C7" t="n" s="5">
        <v>1288683</v>
      </c>
    </row>
    <row r="8" spans="1:3">
      <c r="A8" t="s" s="4">
        <v>361</v>
      </c>
    </row>
    <row r="9" spans="1:3">
      <c r="A9" t="s" s="3">
        <v>358</v>
      </c>
    </row>
    <row r="10" spans="1:3">
      <c r="A10" t="s" s="4">
        <v>359</v>
      </c>
      <c r="B10" t="n" s="5">
        <v>232639</v>
      </c>
      <c r="C10" t="n" s="5">
        <v>0</v>
      </c>
    </row>
    <row r="11" spans="1:3">
      <c r="A11" t="s" s="4">
        <v>362</v>
      </c>
    </row>
    <row r="12" spans="1:3">
      <c r="A12" t="s" s="3">
        <v>358</v>
      </c>
    </row>
    <row r="13" spans="1:3">
      <c r="A13" t="s" s="4">
        <v>359</v>
      </c>
      <c r="B13" t="n" s="7">
        <v>215458</v>
      </c>
      <c r="C13"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19"/>
    <col customWidth="1" max="5" min="5" width="35"/>
  </cols>
  <sheetData>
    <row r="1" spans="1:5">
      <c r="A1" t="s" s="1">
        <v>363</v>
      </c>
      <c r="B1" t="s" s="2">
        <v>364</v>
      </c>
      <c r="E1" t="s" s="2">
        <v>1</v>
      </c>
    </row>
    <row r="2" spans="1:5">
      <c r="B2" t="s" s="2">
        <v>365</v>
      </c>
      <c r="C2" t="s" s="2">
        <v>366</v>
      </c>
      <c r="D2" t="s" s="2">
        <v>367</v>
      </c>
      <c r="E2" t="s" s="2">
        <v>368</v>
      </c>
    </row>
    <row r="3" spans="1:5">
      <c r="A3" t="s" s="3">
        <v>369</v>
      </c>
    </row>
    <row r="4" spans="1:5">
      <c r="A4" t="s" s="4">
        <v>370</v>
      </c>
      <c r="E4" t="n" s="7">
        <v>0</v>
      </c>
    </row>
    <row r="5" spans="1:5">
      <c r="A5" t="s" s="4">
        <v>371</v>
      </c>
    </row>
    <row r="6" spans="1:5">
      <c r="A6" t="s" s="3">
        <v>369</v>
      </c>
    </row>
    <row r="7" spans="1:5">
      <c r="A7" t="s" s="4">
        <v>372</v>
      </c>
      <c r="D7" t="n" s="5">
        <v>8</v>
      </c>
    </row>
    <row r="8" spans="1:5">
      <c r="A8" t="s" s="4">
        <v>373</v>
      </c>
      <c r="B8" t="n" s="5">
        <v>1</v>
      </c>
    </row>
    <row r="9" spans="1:5">
      <c r="A9" t="s" s="4">
        <v>374</v>
      </c>
    </row>
    <row r="10" spans="1:5">
      <c r="A10" t="s" s="3">
        <v>369</v>
      </c>
    </row>
    <row r="11" spans="1:5">
      <c r="A11" t="s" s="4">
        <v>375</v>
      </c>
      <c r="C11" t="n" s="5">
        <v>8</v>
      </c>
    </row>
    <row r="12" spans="1:5">
      <c r="A12" t="s" s="4">
        <v>376</v>
      </c>
      <c r="E12" t="n" s="5">
        <v>900</v>
      </c>
    </row>
    <row r="13" spans="1:5">
      <c r="A13" t="s" s="4">
        <v>377</v>
      </c>
    </row>
    <row r="14" spans="1:5">
      <c r="A14" t="s" s="3">
        <v>369</v>
      </c>
    </row>
    <row r="15" spans="1:5">
      <c r="A15" t="s" s="4">
        <v>378</v>
      </c>
      <c r="E15" t="n" s="7">
        <v>4000000</v>
      </c>
    </row>
    <row r="16" spans="1:5">
      <c r="A16" t="s" s="4">
        <v>379</v>
      </c>
      <c r="E16" t="n" s="7">
        <v>10000000</v>
      </c>
    </row>
    <row r="17" spans="1:5">
      <c r="A17" t="s" s="4">
        <v>380</v>
      </c>
    </row>
    <row r="18" spans="1:5">
      <c r="A18" t="s" s="3">
        <v>369</v>
      </c>
    </row>
    <row r="19" spans="1:5">
      <c r="A19" t="s" s="4">
        <v>381</v>
      </c>
      <c r="E19" t="n" s="5">
        <v>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2</v>
      </c>
      <c r="B1" t="s" s="2">
        <v>63</v>
      </c>
      <c r="D1" t="s" s="2">
        <v>1</v>
      </c>
    </row>
    <row r="2" spans="1:5">
      <c r="B2" t="s" s="2">
        <v>2</v>
      </c>
      <c r="C2" t="s" s="2">
        <v>64</v>
      </c>
      <c r="D2" t="s" s="2">
        <v>2</v>
      </c>
      <c r="E2" t="s" s="2">
        <v>64</v>
      </c>
    </row>
    <row r="3" spans="1:5">
      <c r="A3" t="s" s="3">
        <v>169</v>
      </c>
    </row>
    <row r="4" spans="1:5">
      <c r="A4" t="s" s="4">
        <v>383</v>
      </c>
      <c r="B4" t="n" s="5">
        <v>83669</v>
      </c>
      <c r="C4" t="n" s="5">
        <v>89814</v>
      </c>
      <c r="D4" t="n" s="5">
        <v>85663</v>
      </c>
      <c r="E4" t="n" s="5">
        <v>91056</v>
      </c>
    </row>
    <row r="5" spans="1:5">
      <c r="A5" t="s" s="4">
        <v>384</v>
      </c>
      <c r="B5" t="n" s="5">
        <v>289</v>
      </c>
      <c r="C5" t="n" s="5">
        <v>419</v>
      </c>
      <c r="D5" t="n" s="5">
        <v>267</v>
      </c>
      <c r="E5" t="n" s="5">
        <v>579</v>
      </c>
    </row>
    <row r="6" spans="1:5">
      <c r="A6" t="s" s="4">
        <v>385</v>
      </c>
      <c r="B6" t="n" s="5">
        <v>83958</v>
      </c>
      <c r="C6" t="n" s="5">
        <v>90233</v>
      </c>
      <c r="D6" t="n" s="5">
        <v>85930</v>
      </c>
      <c r="E6" t="n" s="5">
        <v>916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7"/>
  </cols>
  <sheetData>
    <row r="1" spans="1:8">
      <c r="A1" t="s" s="1">
        <v>386</v>
      </c>
      <c r="B1" t="s" s="2">
        <v>63</v>
      </c>
      <c r="D1" t="s" s="2">
        <v>1</v>
      </c>
      <c r="F1" t="s" s="2">
        <v>387</v>
      </c>
    </row>
    <row r="2" spans="1:8">
      <c r="B2" t="s" s="2">
        <v>2</v>
      </c>
      <c r="C2" t="s" s="2">
        <v>64</v>
      </c>
      <c r="D2" t="s" s="2">
        <v>2</v>
      </c>
      <c r="E2" t="s" s="2">
        <v>64</v>
      </c>
      <c r="F2" t="s" s="2">
        <v>2</v>
      </c>
      <c r="G2" t="s" s="2">
        <v>388</v>
      </c>
      <c r="H2" t="s" s="2">
        <v>389</v>
      </c>
    </row>
    <row r="3" spans="1:8">
      <c r="A3" t="s" s="3">
        <v>390</v>
      </c>
    </row>
    <row r="4" spans="1:8">
      <c r="A4" t="s" s="4">
        <v>391</v>
      </c>
      <c r="B4" t="n" s="7">
        <v>1700000</v>
      </c>
      <c r="C4" t="n" s="7">
        <v>1800000</v>
      </c>
      <c r="D4" t="n" s="7">
        <v>4700000</v>
      </c>
      <c r="E4" t="n" s="7">
        <v>5100000</v>
      </c>
    </row>
    <row r="5" spans="1:8">
      <c r="A5" t="s" s="4">
        <v>392</v>
      </c>
      <c r="B5" t="n" s="5">
        <v>11900000</v>
      </c>
      <c r="D5" t="n" s="7">
        <v>11900000</v>
      </c>
      <c r="F5" t="n" s="7">
        <v>11900000</v>
      </c>
    </row>
    <row r="6" spans="1:8">
      <c r="A6" t="s" s="4">
        <v>393</v>
      </c>
      <c r="D6" t="s" s="4">
        <v>394</v>
      </c>
    </row>
    <row r="7" spans="1:8">
      <c r="A7" t="s" s="4">
        <v>395</v>
      </c>
      <c r="G7" t="n" s="7">
        <v>500000000</v>
      </c>
    </row>
    <row r="8" spans="1:8">
      <c r="A8" t="s" s="4">
        <v>396</v>
      </c>
      <c r="H8" t="n" s="7">
        <v>500000000</v>
      </c>
    </row>
    <row r="9" spans="1:8">
      <c r="A9" t="s" s="4">
        <v>397</v>
      </c>
      <c r="H9" t="n" s="7">
        <v>1000000000</v>
      </c>
    </row>
    <row r="10" spans="1:8">
      <c r="A10" t="s" s="4">
        <v>398</v>
      </c>
      <c r="D10" t="n" s="7">
        <v>279800000</v>
      </c>
      <c r="F10" t="n" s="5">
        <v>373000000</v>
      </c>
    </row>
    <row r="11" spans="1:8">
      <c r="A11" t="s" s="4">
        <v>399</v>
      </c>
      <c r="B11" t="n" s="5">
        <v>627000000</v>
      </c>
      <c r="D11" t="n" s="7">
        <v>627000000</v>
      </c>
      <c r="F11" t="n" s="5">
        <v>627000000</v>
      </c>
    </row>
    <row r="12" spans="1:8">
      <c r="A12" t="s" s="4">
        <v>400</v>
      </c>
    </row>
    <row r="13" spans="1:8">
      <c r="A13" t="s" s="3">
        <v>390</v>
      </c>
    </row>
    <row r="14" spans="1:8">
      <c r="A14" t="s" s="4">
        <v>401</v>
      </c>
      <c r="D14" t="s" s="4">
        <v>402</v>
      </c>
    </row>
    <row r="15" spans="1:8">
      <c r="A15" t="s" s="4">
        <v>403</v>
      </c>
      <c r="D15" t="s" s="4">
        <v>404</v>
      </c>
    </row>
    <row r="16" spans="1:8">
      <c r="A16" t="s" s="4">
        <v>405</v>
      </c>
    </row>
    <row r="17" spans="1:8">
      <c r="A17" t="s" s="3">
        <v>390</v>
      </c>
    </row>
    <row r="18" spans="1:8">
      <c r="A18" t="s" s="4">
        <v>401</v>
      </c>
      <c r="D18" t="s" s="4">
        <v>406</v>
      </c>
    </row>
    <row r="19" spans="1:8">
      <c r="A19" t="s" s="4">
        <v>403</v>
      </c>
      <c r="D19" t="s" s="4">
        <v>407</v>
      </c>
    </row>
    <row r="20" spans="1:8">
      <c r="A20" t="s" s="4">
        <v>408</v>
      </c>
    </row>
    <row r="21" spans="1:8">
      <c r="A21" t="s" s="3">
        <v>390</v>
      </c>
    </row>
    <row r="22" spans="1:8">
      <c r="A22" t="s" s="4">
        <v>401</v>
      </c>
      <c r="D22" t="s" s="4">
        <v>402</v>
      </c>
    </row>
    <row r="23" spans="1:8">
      <c r="A23" t="s" s="4">
        <v>409</v>
      </c>
    </row>
    <row r="24" spans="1:8">
      <c r="A24" t="s" s="3">
        <v>390</v>
      </c>
    </row>
    <row r="25" spans="1:8">
      <c r="A25" t="s" s="4">
        <v>410</v>
      </c>
      <c r="D25" t="s" s="4">
        <v>411</v>
      </c>
    </row>
    <row r="26" spans="1:8">
      <c r="A26" t="s" s="4">
        <v>412</v>
      </c>
    </row>
    <row r="27" spans="1:8">
      <c r="A27" t="s" s="3">
        <v>390</v>
      </c>
    </row>
    <row r="28" spans="1:8">
      <c r="A28" t="s" s="4">
        <v>410</v>
      </c>
      <c r="D28" t="s" s="4">
        <v>411</v>
      </c>
    </row>
    <row r="29" spans="1:8">
      <c r="A29" t="s" s="4">
        <v>413</v>
      </c>
    </row>
    <row r="30" spans="1:8">
      <c r="A30" t="s" s="3">
        <v>390</v>
      </c>
    </row>
    <row r="31" spans="1:8">
      <c r="A31" t="s" s="4">
        <v>410</v>
      </c>
      <c r="D31" t="s" s="4">
        <v>411</v>
      </c>
    </row>
    <row r="32" spans="1:8">
      <c r="A32" t="s" s="4">
        <v>414</v>
      </c>
    </row>
    <row r="33" spans="1:8">
      <c r="A33" t="s" s="3">
        <v>390</v>
      </c>
    </row>
    <row r="34" spans="1:8">
      <c r="A34" t="s" s="4">
        <v>410</v>
      </c>
      <c r="D34" t="s" s="4">
        <v>411</v>
      </c>
    </row>
    <row r="35" spans="1:8">
      <c r="A35" t="s" s="4">
        <v>415</v>
      </c>
    </row>
    <row r="36" spans="1:8">
      <c r="A36" t="s" s="3">
        <v>390</v>
      </c>
    </row>
    <row r="37" spans="1:8">
      <c r="A37" t="s" s="4">
        <v>401</v>
      </c>
      <c r="D37" t="s" s="4">
        <v>289</v>
      </c>
    </row>
    <row r="38" spans="1:8">
      <c r="A38" t="s" s="4">
        <v>416</v>
      </c>
    </row>
    <row r="39" spans="1:8">
      <c r="A39" t="s" s="3">
        <v>390</v>
      </c>
    </row>
    <row r="40" spans="1:8">
      <c r="A40" t="s" s="4">
        <v>410</v>
      </c>
      <c r="D40" t="s" s="4">
        <v>417</v>
      </c>
    </row>
    <row r="41" spans="1:8">
      <c r="A41" t="s" s="4">
        <v>418</v>
      </c>
    </row>
    <row r="42" spans="1:8">
      <c r="A42" t="s" s="3">
        <v>390</v>
      </c>
    </row>
    <row r="43" spans="1:8">
      <c r="A43" t="s" s="4">
        <v>410</v>
      </c>
      <c r="D43" t="s" s="4">
        <v>417</v>
      </c>
    </row>
    <row r="44" spans="1:8">
      <c r="A44" t="s" s="4">
        <v>419</v>
      </c>
    </row>
    <row r="45" spans="1:8">
      <c r="A45" t="s" s="3">
        <v>390</v>
      </c>
    </row>
    <row r="46" spans="1:8">
      <c r="A46" t="s" s="4">
        <v>410</v>
      </c>
      <c r="D46" t="s" s="4">
        <v>417</v>
      </c>
    </row>
    <row r="47" spans="1:8">
      <c r="A47" t="s" s="4">
        <v>420</v>
      </c>
    </row>
    <row r="48" spans="1:8">
      <c r="A48" t="s" s="3">
        <v>390</v>
      </c>
    </row>
    <row r="49" spans="1:8">
      <c r="A49" t="s" s="4">
        <v>401</v>
      </c>
      <c r="D49" t="s" s="4">
        <v>289</v>
      </c>
    </row>
    <row r="50" spans="1:8">
      <c r="A50" t="s" s="4">
        <v>421</v>
      </c>
      <c r="D50" t="s" s="4">
        <v>422</v>
      </c>
    </row>
    <row r="51" spans="1:8">
      <c r="A51" t="s" s="4">
        <v>423</v>
      </c>
    </row>
    <row r="52" spans="1:8">
      <c r="A52" t="s" s="3">
        <v>390</v>
      </c>
    </row>
    <row r="53" spans="1:8">
      <c r="A53" t="s" s="4">
        <v>421</v>
      </c>
      <c r="D53" t="s" s="4">
        <v>424</v>
      </c>
    </row>
    <row r="54" spans="1:8">
      <c r="A54" t="s" s="4">
        <v>425</v>
      </c>
    </row>
    <row r="55" spans="1:8">
      <c r="A55" t="s" s="3">
        <v>390</v>
      </c>
    </row>
    <row r="56" spans="1:8">
      <c r="A56" t="s" s="4">
        <v>421</v>
      </c>
      <c r="D56" t="s" s="4">
        <v>426</v>
      </c>
    </row>
    <row r="57" spans="1:8">
      <c r="A57" t="s" s="4">
        <v>427</v>
      </c>
    </row>
    <row r="58" spans="1:8">
      <c r="A58" t="s" s="3">
        <v>390</v>
      </c>
    </row>
    <row r="59" spans="1:8">
      <c r="A59" t="s" s="4">
        <v>392</v>
      </c>
      <c r="B59" t="n" s="7">
        <v>11700000</v>
      </c>
      <c r="D59" t="n" s="7">
        <v>11700000</v>
      </c>
      <c r="F59" t="n" s="7">
        <v>11700000</v>
      </c>
    </row>
    <row r="60" spans="1:8">
      <c r="A60" t="s" s="4">
        <v>428</v>
      </c>
    </row>
    <row r="61" spans="1:8">
      <c r="A61" t="s" s="3">
        <v>390</v>
      </c>
    </row>
    <row r="62" spans="1:8">
      <c r="A62" t="s" s="4">
        <v>429</v>
      </c>
      <c r="B62" t="n" s="10">
        <v>8.4</v>
      </c>
      <c r="D62" t="n" s="10">
        <v>8.4</v>
      </c>
      <c r="F62" t="n" s="10">
        <v>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r="A1" t="s" s="1">
        <v>430</v>
      </c>
      <c r="B1" t="s" s="2">
        <v>1</v>
      </c>
    </row>
    <row r="2" spans="1:2">
      <c r="B2" t="s" s="2">
        <v>431</v>
      </c>
    </row>
    <row r="3" spans="1:2">
      <c r="A3" t="s" s="3">
        <v>390</v>
      </c>
    </row>
    <row r="4" spans="1:2">
      <c r="A4" t="s" s="4">
        <v>90</v>
      </c>
      <c r="B4" t="n" s="5">
        <v>275</v>
      </c>
    </row>
    <row r="5" spans="1:2">
      <c r="A5" t="s" s="4">
        <v>408</v>
      </c>
    </row>
    <row r="6" spans="1:2">
      <c r="A6" t="s" s="3">
        <v>390</v>
      </c>
    </row>
    <row r="7" spans="1:2">
      <c r="A7" t="s" s="4">
        <v>432</v>
      </c>
      <c r="B7" t="n" s="5">
        <v>36</v>
      </c>
    </row>
    <row r="8" spans="1:2">
      <c r="A8" t="s" s="4">
        <v>415</v>
      </c>
    </row>
    <row r="9" spans="1:2">
      <c r="A9" t="s" s="3">
        <v>390</v>
      </c>
    </row>
    <row r="10" spans="1:2">
      <c r="A10" t="s" s="4">
        <v>433</v>
      </c>
      <c r="B10" t="n" s="5">
        <v>138</v>
      </c>
    </row>
    <row r="11" spans="1:2">
      <c r="A11" t="s" s="4">
        <v>420</v>
      </c>
    </row>
    <row r="12" spans="1:2">
      <c r="A12" t="s" s="3">
        <v>390</v>
      </c>
    </row>
    <row r="13" spans="1:2">
      <c r="A13" t="s" s="4">
        <v>433</v>
      </c>
      <c r="B13" t="n" s="5">
        <v>1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s>
  <sheetData>
    <row r="1" spans="1:5">
      <c r="A1" t="s" s="1">
        <v>434</v>
      </c>
      <c r="B1" t="s" s="2">
        <v>63</v>
      </c>
      <c r="D1" t="s" s="2">
        <v>1</v>
      </c>
    </row>
    <row r="2" spans="1:5">
      <c r="B2" t="s" s="2">
        <v>252</v>
      </c>
      <c r="C2" t="s" s="2">
        <v>302</v>
      </c>
      <c r="D2" t="s" s="2">
        <v>435</v>
      </c>
      <c r="E2" t="s" s="2">
        <v>302</v>
      </c>
    </row>
    <row r="3" spans="1:5">
      <c r="A3" t="s" s="3">
        <v>175</v>
      </c>
    </row>
    <row r="4" spans="1:5">
      <c r="A4" t="s" s="4">
        <v>436</v>
      </c>
      <c r="D4" t="n" s="5">
        <v>3</v>
      </c>
    </row>
    <row r="5" spans="1:5">
      <c r="A5" t="s" s="4">
        <v>70</v>
      </c>
      <c r="B5" t="n" s="7">
        <v>28333</v>
      </c>
      <c r="C5" t="n" s="7">
        <v>0</v>
      </c>
      <c r="D5" t="n" s="7">
        <v>28333</v>
      </c>
      <c r="E5" t="n" s="7">
        <v>0</v>
      </c>
    </row>
    <row r="6" spans="1:5">
      <c r="A6" t="s" s="3">
        <v>437</v>
      </c>
    </row>
    <row r="7" spans="1:5">
      <c r="A7" t="s" s="4">
        <v>66</v>
      </c>
      <c r="B7" t="n" s="5">
        <v>672244</v>
      </c>
      <c r="C7" t="n" s="5">
        <v>656326</v>
      </c>
      <c r="D7" t="n" s="5">
        <v>2021011</v>
      </c>
      <c r="E7" t="n" s="5">
        <v>2005999</v>
      </c>
    </row>
    <row r="8" spans="1:5">
      <c r="A8" t="s" s="3">
        <v>438</v>
      </c>
    </row>
    <row r="9" spans="1:5">
      <c r="A9" t="s" s="4">
        <v>72</v>
      </c>
      <c r="B9" t="n" s="5">
        <v>82150</v>
      </c>
      <c r="C9" t="n" s="5">
        <v>108725</v>
      </c>
      <c r="D9" t="n" s="5">
        <v>309393</v>
      </c>
      <c r="E9" t="n" s="5">
        <v>351031</v>
      </c>
    </row>
    <row r="10" spans="1:5">
      <c r="A10" t="s" s="4">
        <v>73</v>
      </c>
      <c r="B10" t="n" s="5">
        <v>13753</v>
      </c>
      <c r="C10" t="n" s="5">
        <v>11781</v>
      </c>
      <c r="D10" t="n" s="5">
        <v>36912</v>
      </c>
      <c r="E10" t="n" s="5">
        <v>34987</v>
      </c>
    </row>
    <row r="11" spans="1:5">
      <c r="A11" t="s" s="4">
        <v>74</v>
      </c>
      <c r="B11" t="n" s="5">
        <v>68397</v>
      </c>
      <c r="C11" t="n" s="5">
        <v>96944</v>
      </c>
      <c r="D11" t="n" s="5">
        <v>272481</v>
      </c>
      <c r="E11" t="n" s="5">
        <v>316044</v>
      </c>
    </row>
    <row r="12" spans="1:5">
      <c r="A12" t="s" s="4">
        <v>439</v>
      </c>
    </row>
    <row r="13" spans="1:5">
      <c r="A13" t="s" s="3">
        <v>437</v>
      </c>
    </row>
    <row r="14" spans="1:5">
      <c r="A14" t="s" s="4">
        <v>66</v>
      </c>
      <c r="B14" t="n" s="5">
        <v>61620</v>
      </c>
      <c r="C14" t="n" s="5">
        <v>61529</v>
      </c>
      <c r="D14" t="n" s="5">
        <v>173377</v>
      </c>
      <c r="E14" t="n" s="5">
        <v>183039</v>
      </c>
    </row>
    <row r="15" spans="1:5">
      <c r="A15" t="s" s="4">
        <v>440</v>
      </c>
    </row>
    <row r="16" spans="1:5">
      <c r="A16" t="s" s="3">
        <v>437</v>
      </c>
    </row>
    <row r="17" spans="1:5">
      <c r="A17" t="s" s="4">
        <v>66</v>
      </c>
      <c r="B17" t="n" s="5">
        <v>739755</v>
      </c>
      <c r="C17" t="n" s="5">
        <v>718573</v>
      </c>
      <c r="D17" t="n" s="5">
        <v>2227760</v>
      </c>
      <c r="E17" t="n" s="5">
        <v>2200861</v>
      </c>
    </row>
    <row r="18" spans="1:5">
      <c r="A18" t="s" s="4">
        <v>240</v>
      </c>
    </row>
    <row r="19" spans="1:5">
      <c r="A19" t="s" s="3">
        <v>437</v>
      </c>
    </row>
    <row r="20" spans="1:5">
      <c r="A20" t="s" s="4">
        <v>66</v>
      </c>
      <c r="B20" t="n" s="5">
        <v>485963</v>
      </c>
      <c r="C20" t="n" s="5">
        <v>480691</v>
      </c>
      <c r="D20" t="n" s="5">
        <v>1493275</v>
      </c>
      <c r="E20" t="n" s="5">
        <v>1495197</v>
      </c>
    </row>
    <row r="21" spans="1:5">
      <c r="A21" t="s" s="3">
        <v>438</v>
      </c>
    </row>
    <row r="22" spans="1:5">
      <c r="A22" t="s" s="4">
        <v>72</v>
      </c>
      <c r="B22" t="n" s="5">
        <v>55435</v>
      </c>
      <c r="C22" t="n" s="5">
        <v>89993</v>
      </c>
      <c r="D22" t="n" s="5">
        <v>244744</v>
      </c>
      <c r="E22" t="n" s="5">
        <v>279862</v>
      </c>
    </row>
    <row r="23" spans="1:5">
      <c r="A23" t="s" s="4">
        <v>441</v>
      </c>
    </row>
    <row r="24" spans="1:5">
      <c r="A24" t="s" s="3">
        <v>437</v>
      </c>
    </row>
    <row r="25" spans="1:5">
      <c r="A25" t="s" s="4">
        <v>66</v>
      </c>
      <c r="B25" t="n" s="5">
        <v>124661</v>
      </c>
      <c r="C25" t="n" s="5">
        <v>114106</v>
      </c>
      <c r="D25" t="n" s="5">
        <v>354359</v>
      </c>
      <c r="E25" t="n" s="5">
        <v>327763</v>
      </c>
    </row>
    <row r="26" spans="1:5">
      <c r="A26" t="s" s="3">
        <v>438</v>
      </c>
    </row>
    <row r="27" spans="1:5">
      <c r="A27" t="s" s="4">
        <v>72</v>
      </c>
      <c r="B27" t="n" s="5">
        <v>42031</v>
      </c>
      <c r="C27" t="n" s="5">
        <v>39693</v>
      </c>
      <c r="D27" t="n" s="5">
        <v>122360</v>
      </c>
      <c r="E27" t="n" s="5">
        <v>119693</v>
      </c>
    </row>
    <row r="28" spans="1:5">
      <c r="A28" t="s" s="4">
        <v>258</v>
      </c>
    </row>
    <row r="29" spans="1:5">
      <c r="A29" t="s" s="3">
        <v>437</v>
      </c>
    </row>
    <row r="30" spans="1:5">
      <c r="A30" t="s" s="4">
        <v>66</v>
      </c>
      <c r="B30" t="n" s="5">
        <v>129131</v>
      </c>
      <c r="C30" t="n" s="5">
        <v>123776</v>
      </c>
      <c r="D30" t="n" s="5">
        <v>380126</v>
      </c>
      <c r="E30" t="n" s="5">
        <v>377901</v>
      </c>
    </row>
    <row r="31" spans="1:5">
      <c r="A31" t="s" s="3">
        <v>438</v>
      </c>
    </row>
    <row r="32" spans="1:5">
      <c r="A32" t="s" s="4">
        <v>72</v>
      </c>
      <c r="B32" t="n" s="5">
        <v>23466</v>
      </c>
      <c r="C32" t="n" s="5">
        <v>22917</v>
      </c>
      <c r="D32" t="n" s="5">
        <v>66675</v>
      </c>
      <c r="E32" t="n" s="5">
        <v>69359</v>
      </c>
    </row>
    <row r="33" spans="1:5">
      <c r="A33" t="s" s="4">
        <v>442</v>
      </c>
    </row>
    <row r="34" spans="1:5">
      <c r="A34" t="s" s="3">
        <v>437</v>
      </c>
    </row>
    <row r="35" spans="1:5">
      <c r="A35" t="s" s="4">
        <v>66</v>
      </c>
      <c r="B35" t="n" s="5">
        <v>-67511</v>
      </c>
      <c r="C35" t="n" s="5">
        <v>-62247</v>
      </c>
      <c r="D35" t="n" s="5">
        <v>-206749</v>
      </c>
      <c r="E35" t="n" s="5">
        <v>-194862</v>
      </c>
    </row>
    <row r="36" spans="1:5">
      <c r="A36" t="s" s="4">
        <v>443</v>
      </c>
    </row>
    <row r="37" spans="1:5">
      <c r="A37" t="s" s="3">
        <v>437</v>
      </c>
    </row>
    <row r="38" spans="1:5">
      <c r="A38" t="s" s="4">
        <v>66</v>
      </c>
      <c r="B38" t="n" s="5">
        <v>-67511</v>
      </c>
      <c r="C38" t="n" s="5">
        <v>-62247</v>
      </c>
      <c r="D38" t="n" s="5">
        <v>-206749</v>
      </c>
      <c r="E38" t="n" s="5">
        <v>-194862</v>
      </c>
    </row>
    <row r="39" spans="1:5">
      <c r="A39" t="s" s="4">
        <v>444</v>
      </c>
    </row>
    <row r="40" spans="1:5">
      <c r="A40" t="s" s="3">
        <v>438</v>
      </c>
    </row>
    <row r="41" spans="1:5">
      <c r="A41" t="s" s="4">
        <v>445</v>
      </c>
      <c r="B41" t="n" s="5">
        <v>-18139</v>
      </c>
      <c r="C41" t="n" s="5">
        <v>-17277</v>
      </c>
      <c r="D41" t="n" s="5">
        <v>-54419</v>
      </c>
      <c r="E41" t="n" s="5">
        <v>-50258</v>
      </c>
    </row>
    <row r="42" spans="1:5">
      <c r="A42" t="s" s="4">
        <v>446</v>
      </c>
      <c r="B42" t="n" s="5">
        <v>-20643</v>
      </c>
      <c r="C42" t="n" s="5">
        <v>-26601</v>
      </c>
      <c r="D42" t="n" s="5">
        <v>-69967</v>
      </c>
      <c r="E42" t="n" s="5">
        <v>-67625</v>
      </c>
    </row>
    <row r="43" spans="1:5">
      <c r="A43" t="s" s="4">
        <v>447</v>
      </c>
      <c r="B43" t="n" s="7">
        <v>-38782</v>
      </c>
      <c r="C43" t="n" s="7">
        <v>-43878</v>
      </c>
      <c r="D43" t="n" s="7">
        <v>-124386</v>
      </c>
      <c r="E43" t="n" s="7">
        <v>-1178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t="s" s="1">
        <v>448</v>
      </c>
      <c r="B1" t="s" s="2">
        <v>63</v>
      </c>
      <c r="D1" t="s" s="2">
        <v>1</v>
      </c>
    </row>
    <row r="2" spans="1:6">
      <c r="B2" t="s" s="2">
        <v>2</v>
      </c>
      <c r="C2" t="s" s="2">
        <v>64</v>
      </c>
      <c r="D2" t="s" s="2">
        <v>2</v>
      </c>
      <c r="E2" t="s" s="2">
        <v>64</v>
      </c>
      <c r="F2" t="s" s="2">
        <v>25</v>
      </c>
    </row>
    <row r="3" spans="1:6">
      <c r="A3" t="s" s="3">
        <v>178</v>
      </c>
    </row>
    <row r="4" spans="1:6">
      <c r="A4" t="s" s="4">
        <v>75</v>
      </c>
      <c r="B4" t="n" s="7">
        <v>22647</v>
      </c>
      <c r="C4" t="n" s="7">
        <v>32630</v>
      </c>
      <c r="D4" t="n" s="7">
        <v>96104</v>
      </c>
      <c r="E4" t="n" s="7">
        <v>111940</v>
      </c>
    </row>
    <row r="5" spans="1:6">
      <c r="A5" t="s" s="4">
        <v>449</v>
      </c>
      <c r="B5" t="s" s="4">
        <v>450</v>
      </c>
      <c r="C5" t="s" s="4">
        <v>451</v>
      </c>
      <c r="D5" t="s" s="4">
        <v>452</v>
      </c>
      <c r="E5" t="s" s="4">
        <v>453</v>
      </c>
    </row>
    <row r="6" spans="1:6">
      <c r="A6" t="s" s="4">
        <v>70</v>
      </c>
      <c r="B6" t="n" s="7">
        <v>28333</v>
      </c>
      <c r="C6" t="n" s="7">
        <v>0</v>
      </c>
      <c r="D6" t="n" s="7">
        <v>28333</v>
      </c>
      <c r="E6" t="n" s="7">
        <v>0</v>
      </c>
    </row>
    <row r="7" spans="1:6">
      <c r="A7" t="s" s="4">
        <v>454</v>
      </c>
      <c r="B7" t="n" s="5">
        <v>11600</v>
      </c>
    </row>
    <row r="8" spans="1:6">
      <c r="A8" t="s" s="4">
        <v>455</v>
      </c>
      <c r="B8" t="n" s="5">
        <v>3100</v>
      </c>
    </row>
    <row r="9" spans="1:6">
      <c r="A9" t="s" s="4">
        <v>456</v>
      </c>
      <c r="B9" t="n" s="5">
        <v>7700</v>
      </c>
      <c r="D9" t="n" s="5">
        <v>7700</v>
      </c>
      <c r="F9" t="n" s="7">
        <v>7700</v>
      </c>
    </row>
    <row r="10" spans="1:6">
      <c r="A10" t="s" s="4">
        <v>457</v>
      </c>
      <c r="B10" t="n" s="5">
        <v>11700</v>
      </c>
      <c r="D10" t="n" s="5">
        <v>11700</v>
      </c>
      <c r="F10" t="n" s="5">
        <v>11700</v>
      </c>
    </row>
    <row r="11" spans="1:6">
      <c r="A11" t="s" s="4">
        <v>458</v>
      </c>
      <c r="B11" t="n" s="7">
        <v>3400</v>
      </c>
      <c r="D11" t="n" s="7">
        <v>3400</v>
      </c>
      <c r="F11" t="n" s="7">
        <v>4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r="1" spans="1:2">
      <c r="A1" t="s" s="1">
        <v>459</v>
      </c>
      <c r="B1" t="s" s="2">
        <v>460</v>
      </c>
    </row>
    <row r="2" spans="1:2">
      <c r="A2" t="s" s="4">
        <v>461</v>
      </c>
    </row>
    <row r="3" spans="1:2">
      <c r="A3" t="s" s="3">
        <v>461</v>
      </c>
    </row>
    <row r="4" spans="1:2">
      <c r="A4" t="s" s="4">
        <v>462</v>
      </c>
      <c r="B4" t="n" s="8">
        <v>0.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16"/>
    <col customWidth="1" max="6" min="6" width="18"/>
    <col customWidth="1" max="7" min="7" width="46"/>
  </cols>
  <sheetData>
    <row r="1" spans="1:7">
      <c r="A1" t="s" s="1">
        <v>89</v>
      </c>
      <c r="B1" t="s" s="2">
        <v>90</v>
      </c>
      <c r="C1" t="s" s="2">
        <v>91</v>
      </c>
      <c r="D1" t="s" s="2">
        <v>92</v>
      </c>
      <c r="E1" t="s" s="2">
        <v>93</v>
      </c>
      <c r="F1" t="s" s="2">
        <v>94</v>
      </c>
      <c r="G1" t="s" s="2">
        <v>95</v>
      </c>
    </row>
    <row r="2" spans="1:7">
      <c r="A2" t="s" s="4">
        <v>96</v>
      </c>
      <c r="C2" t="n" s="5">
        <v>93989</v>
      </c>
    </row>
    <row r="3" spans="1:7">
      <c r="A3" t="s" s="4">
        <v>97</v>
      </c>
      <c r="B3" t="n" s="7">
        <v>815579</v>
      </c>
      <c r="C3" t="n" s="7">
        <v>112</v>
      </c>
      <c r="D3" t="n" s="7">
        <v>-734482</v>
      </c>
      <c r="E3" t="n" s="7">
        <v>847886</v>
      </c>
      <c r="F3" t="n" s="7">
        <v>700108</v>
      </c>
      <c r="G3" t="n" s="7">
        <v>1955</v>
      </c>
    </row>
    <row r="4" spans="1:7">
      <c r="A4" t="s" s="3">
        <v>98</v>
      </c>
    </row>
    <row r="5" spans="1:7">
      <c r="A5" t="s" s="4">
        <v>99</v>
      </c>
      <c r="B5" t="n" s="5">
        <v>201069</v>
      </c>
      <c r="F5" t="n" s="5">
        <v>204104</v>
      </c>
      <c r="G5" t="n" s="5">
        <v>-3035</v>
      </c>
    </row>
    <row r="6" spans="1:7">
      <c r="A6" t="s" s="4">
        <v>100</v>
      </c>
      <c r="C6" t="n" s="5">
        <v>-5326</v>
      </c>
    </row>
    <row r="7" spans="1:7">
      <c r="A7" t="s" s="4">
        <v>101</v>
      </c>
      <c r="B7" t="n" s="5">
        <v>-230345</v>
      </c>
      <c r="D7" t="n" s="5">
        <v>-230345</v>
      </c>
    </row>
    <row r="8" spans="1:7">
      <c r="A8" t="s" s="4">
        <v>102</v>
      </c>
      <c r="B8" t="n" s="5">
        <v>-43394</v>
      </c>
      <c r="F8" t="n" s="5">
        <v>-43394</v>
      </c>
    </row>
    <row r="9" spans="1:7">
      <c r="A9" t="s" s="4">
        <v>103</v>
      </c>
      <c r="C9" t="n" s="5">
        <v>924</v>
      </c>
    </row>
    <row r="10" spans="1:7">
      <c r="A10" t="s" s="4">
        <v>104</v>
      </c>
      <c r="B10" t="n" s="5">
        <v>22691</v>
      </c>
      <c r="C10" t="n" s="7">
        <v>1</v>
      </c>
      <c r="E10" t="n" s="5">
        <v>22690</v>
      </c>
    </row>
    <row r="11" spans="1:7">
      <c r="A11" t="s" s="4">
        <v>105</v>
      </c>
      <c r="B11" t="n" s="5">
        <v>5145</v>
      </c>
      <c r="E11" t="n" s="5">
        <v>5145</v>
      </c>
    </row>
    <row r="12" spans="1:7">
      <c r="A12" t="s" s="4">
        <v>106</v>
      </c>
      <c r="C12" t="n" s="5">
        <v>89587</v>
      </c>
    </row>
    <row r="13" spans="1:7">
      <c r="A13" t="s" s="4">
        <v>107</v>
      </c>
      <c r="B13" t="n" s="5">
        <v>770745</v>
      </c>
      <c r="C13" t="n" s="7">
        <v>113</v>
      </c>
      <c r="D13" t="n" s="5">
        <v>-964827</v>
      </c>
      <c r="E13" t="n" s="5">
        <v>875721</v>
      </c>
      <c r="F13" t="n" s="5">
        <v>860818</v>
      </c>
      <c r="G13" t="n" s="5">
        <v>-1080</v>
      </c>
    </row>
    <row r="14" spans="1:7">
      <c r="A14" t="s" s="4">
        <v>108</v>
      </c>
      <c r="C14" t="n" s="5">
        <v>88335</v>
      </c>
    </row>
    <row r="15" spans="1:7">
      <c r="A15" t="s" s="4">
        <v>109</v>
      </c>
      <c r="B15" t="n" s="5">
        <v>756043</v>
      </c>
      <c r="C15" t="n" s="7">
        <v>113</v>
      </c>
      <c r="D15" t="n" s="5">
        <v>-1018470</v>
      </c>
      <c r="E15" t="n" s="5">
        <v>879655</v>
      </c>
      <c r="F15" t="n" s="5">
        <v>898574</v>
      </c>
      <c r="G15" t="n" s="5">
        <v>-3829</v>
      </c>
    </row>
    <row r="16" spans="1:7">
      <c r="A16" t="s" s="3">
        <v>98</v>
      </c>
    </row>
    <row r="17" spans="1:7">
      <c r="A17" t="s" s="4">
        <v>99</v>
      </c>
      <c r="B17" t="n" s="5">
        <v>169809</v>
      </c>
      <c r="F17" t="n" s="5">
        <v>176377</v>
      </c>
      <c r="G17" t="n" s="5">
        <v>-6568</v>
      </c>
    </row>
    <row r="18" spans="1:7">
      <c r="A18" t="s" s="4">
        <v>100</v>
      </c>
      <c r="C18" t="n" s="5">
        <v>-6012</v>
      </c>
    </row>
    <row r="19" spans="1:7">
      <c r="A19" t="s" s="4">
        <v>101</v>
      </c>
      <c r="B19" t="n" s="5">
        <v>-280179</v>
      </c>
      <c r="D19" t="n" s="5">
        <v>-280179</v>
      </c>
    </row>
    <row r="20" spans="1:7">
      <c r="A20" t="s" s="4">
        <v>102</v>
      </c>
      <c r="B20" t="n" s="5">
        <v>-45986</v>
      </c>
      <c r="F20" t="n" s="5">
        <v>-45986</v>
      </c>
    </row>
    <row r="21" spans="1:7">
      <c r="A21" t="s" s="4">
        <v>103</v>
      </c>
      <c r="C21" t="n" s="5">
        <v>93</v>
      </c>
    </row>
    <row r="22" spans="1:7">
      <c r="A22" t="s" s="4">
        <v>104</v>
      </c>
      <c r="B22" t="n" s="5">
        <v>2195</v>
      </c>
      <c r="C22" t="n" s="7">
        <v>1</v>
      </c>
      <c r="E22" t="n" s="5">
        <v>2194</v>
      </c>
    </row>
    <row r="23" spans="1:7">
      <c r="A23" t="s" s="4">
        <v>105</v>
      </c>
      <c r="B23" t="n" s="5">
        <v>4747</v>
      </c>
      <c r="E23" t="n" s="5">
        <v>4747</v>
      </c>
    </row>
    <row r="24" spans="1:7">
      <c r="A24" t="s" s="4">
        <v>110</v>
      </c>
      <c r="B24" t="n" s="5">
        <v>49680</v>
      </c>
      <c r="E24" t="n" s="5">
        <v>49680</v>
      </c>
    </row>
    <row r="25" spans="1:7">
      <c r="A25" t="s" s="4">
        <v>111</v>
      </c>
      <c r="B25" t="n" s="5">
        <v>-1421</v>
      </c>
      <c r="E25" t="n" s="5">
        <v>-1421</v>
      </c>
    </row>
    <row r="26" spans="1:7">
      <c r="A26" t="s" s="4">
        <v>112</v>
      </c>
      <c r="B26" t="n" s="5">
        <v>-17750</v>
      </c>
      <c r="E26" t="n" s="5">
        <v>-17750</v>
      </c>
    </row>
    <row r="27" spans="1:7">
      <c r="A27" t="s" s="4">
        <v>113</v>
      </c>
      <c r="C27" t="n" s="5">
        <v>82416</v>
      </c>
    </row>
    <row r="28" spans="1:7">
      <c r="A28" t="s" s="4">
        <v>114</v>
      </c>
      <c r="B28" t="n" s="7">
        <v>637138</v>
      </c>
      <c r="C28" t="n" s="7">
        <v>114</v>
      </c>
      <c r="D28" t="n" s="7">
        <v>-1298649</v>
      </c>
      <c r="E28" t="n" s="7">
        <v>917105</v>
      </c>
      <c r="F28" t="n" s="7">
        <v>1028965</v>
      </c>
      <c r="G28" t="n" s="7">
        <v>-103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5</v>
      </c>
      <c r="B1" t="s" s="2">
        <v>1</v>
      </c>
    </row>
    <row r="2" spans="1:3">
      <c r="B2" t="s" s="2">
        <v>2</v>
      </c>
      <c r="C2" t="s" s="2">
        <v>64</v>
      </c>
    </row>
    <row r="3" spans="1:3">
      <c r="A3" t="s" s="3">
        <v>116</v>
      </c>
    </row>
    <row r="4" spans="1:3">
      <c r="A4" t="s" s="4">
        <v>76</v>
      </c>
      <c r="B4" t="n" s="7">
        <v>176377</v>
      </c>
      <c r="C4" t="n" s="7">
        <v>204104</v>
      </c>
    </row>
    <row r="5" spans="1:3">
      <c r="A5" t="s" s="3">
        <v>117</v>
      </c>
    </row>
    <row r="6" spans="1:3">
      <c r="A6" t="s" s="4">
        <v>118</v>
      </c>
      <c r="B6" t="n" s="5">
        <v>43100</v>
      </c>
      <c r="C6" t="n" s="5">
        <v>41418</v>
      </c>
    </row>
    <row r="7" spans="1:3">
      <c r="A7" t="s" s="4">
        <v>119</v>
      </c>
      <c r="B7" t="n" s="5">
        <v>3538</v>
      </c>
      <c r="C7" t="n" s="5">
        <v>1343</v>
      </c>
    </row>
    <row r="8" spans="1:3">
      <c r="A8" t="s" s="4">
        <v>120</v>
      </c>
      <c r="B8" t="n" s="5">
        <v>15892</v>
      </c>
      <c r="C8" t="n" s="5">
        <v>16129</v>
      </c>
    </row>
    <row r="9" spans="1:3">
      <c r="A9" t="s" s="4">
        <v>121</v>
      </c>
      <c r="B9" t="n" s="5">
        <v>-2436</v>
      </c>
      <c r="C9" t="n" s="5">
        <v>-9662</v>
      </c>
    </row>
    <row r="10" spans="1:3">
      <c r="A10" t="s" s="4">
        <v>70</v>
      </c>
      <c r="B10" t="n" s="5">
        <v>28333</v>
      </c>
      <c r="C10" t="n" s="5">
        <v>0</v>
      </c>
    </row>
    <row r="11" spans="1:3">
      <c r="A11" t="s" s="4">
        <v>122</v>
      </c>
      <c r="B11" t="n" s="5">
        <v>-6275</v>
      </c>
      <c r="C11" t="n" s="5">
        <v>5734</v>
      </c>
    </row>
    <row r="12" spans="1:3">
      <c r="A12" t="s" s="4">
        <v>123</v>
      </c>
      <c r="B12" t="n" s="5">
        <v>-3855</v>
      </c>
      <c r="C12" t="n" s="5">
        <v>-62513</v>
      </c>
    </row>
    <row r="13" spans="1:3">
      <c r="A13" t="s" s="4">
        <v>124</v>
      </c>
      <c r="B13" t="n" s="5">
        <v>-9084</v>
      </c>
      <c r="C13" t="n" s="5">
        <v>9898</v>
      </c>
    </row>
    <row r="14" spans="1:3">
      <c r="A14" t="s" s="4">
        <v>125</v>
      </c>
      <c r="B14" t="n" s="5">
        <v>14691</v>
      </c>
      <c r="C14" t="n" s="5">
        <v>8863</v>
      </c>
    </row>
    <row r="15" spans="1:3">
      <c r="A15" t="s" s="4">
        <v>126</v>
      </c>
      <c r="B15" t="n" s="5">
        <v>11635</v>
      </c>
      <c r="C15" t="n" s="5">
        <v>8518</v>
      </c>
    </row>
    <row r="16" spans="1:3">
      <c r="A16" t="s" s="4">
        <v>127</v>
      </c>
      <c r="B16" t="n" s="5">
        <v>2823</v>
      </c>
      <c r="C16" t="n" s="5">
        <v>14182</v>
      </c>
    </row>
    <row r="17" spans="1:3">
      <c r="A17" t="s" s="4">
        <v>128</v>
      </c>
      <c r="B17" t="n" s="5">
        <v>274739</v>
      </c>
      <c r="C17" t="n" s="5">
        <v>238014</v>
      </c>
    </row>
    <row r="18" spans="1:3">
      <c r="A18" t="s" s="3">
        <v>129</v>
      </c>
    </row>
    <row r="19" spans="1:3">
      <c r="A19" t="s" s="4">
        <v>130</v>
      </c>
      <c r="B19" t="n" s="5">
        <v>-30432</v>
      </c>
      <c r="C19" t="n" s="5">
        <v>-55236</v>
      </c>
    </row>
    <row r="20" spans="1:3">
      <c r="A20" t="s" s="4">
        <v>131</v>
      </c>
      <c r="B20" t="n" s="5">
        <v>0</v>
      </c>
      <c r="C20" t="n" s="5">
        <v>-6402</v>
      </c>
    </row>
    <row r="21" spans="1:3">
      <c r="A21" t="s" s="4">
        <v>132</v>
      </c>
      <c r="B21" t="n" s="5">
        <v>-719</v>
      </c>
      <c r="C21" t="n" s="5">
        <v>631</v>
      </c>
    </row>
    <row r="22" spans="1:3">
      <c r="A22" t="s" s="4">
        <v>133</v>
      </c>
      <c r="B22" t="n" s="5">
        <v>-31151</v>
      </c>
      <c r="C22" t="n" s="5">
        <v>-61007</v>
      </c>
    </row>
    <row r="23" spans="1:3">
      <c r="A23" t="s" s="3">
        <v>134</v>
      </c>
    </row>
    <row r="24" spans="1:3">
      <c r="A24" t="s" s="4">
        <v>135</v>
      </c>
      <c r="B24" t="n" s="5">
        <v>-45904</v>
      </c>
      <c r="C24" t="n" s="5">
        <v>-43287</v>
      </c>
    </row>
    <row r="25" spans="1:3">
      <c r="A25" t="s" s="4">
        <v>136</v>
      </c>
      <c r="B25" t="n" s="5">
        <v>-167901</v>
      </c>
      <c r="C25" t="n" s="5">
        <v>-4243</v>
      </c>
    </row>
    <row r="26" spans="1:3">
      <c r="A26" t="s" s="4">
        <v>137</v>
      </c>
      <c r="B26" t="n" s="5">
        <v>1597</v>
      </c>
      <c r="C26" t="n" s="5">
        <v>20186</v>
      </c>
    </row>
    <row r="27" spans="1:3">
      <c r="A27" t="s" s="4">
        <v>138</v>
      </c>
      <c r="B27" t="n" s="5">
        <v>597</v>
      </c>
      <c r="C27" t="n" s="5">
        <v>2504</v>
      </c>
    </row>
    <row r="28" spans="1:3">
      <c r="A28" t="s" s="4">
        <v>101</v>
      </c>
      <c r="B28" t="n" s="5">
        <v>-280179</v>
      </c>
      <c r="C28" t="n" s="5">
        <v>-230345</v>
      </c>
    </row>
    <row r="29" spans="1:3">
      <c r="A29" t="s" s="4">
        <v>139</v>
      </c>
      <c r="B29" t="n" s="5">
        <v>287500</v>
      </c>
      <c r="C29" t="n" s="5">
        <v>0</v>
      </c>
    </row>
    <row r="30" spans="1:3">
      <c r="A30" t="s" s="4">
        <v>140</v>
      </c>
      <c r="B30" t="n" s="5">
        <v>-8225</v>
      </c>
      <c r="C30" t="n" s="5">
        <v>0</v>
      </c>
    </row>
    <row r="31" spans="1:3">
      <c r="A31" t="s" s="4">
        <v>141</v>
      </c>
      <c r="B31" t="n" s="5">
        <v>-212515</v>
      </c>
      <c r="C31" t="n" s="5">
        <v>-255185</v>
      </c>
    </row>
    <row r="32" spans="1:3">
      <c r="A32" t="s" s="4">
        <v>142</v>
      </c>
      <c r="B32" t="n" s="5">
        <v>-833</v>
      </c>
      <c r="C32" t="n" s="5">
        <v>204</v>
      </c>
    </row>
    <row r="33" spans="1:3">
      <c r="A33" t="s" s="4">
        <v>143</v>
      </c>
      <c r="B33" t="n" s="5">
        <v>30240</v>
      </c>
      <c r="C33" t="n" s="5">
        <v>-77974</v>
      </c>
    </row>
    <row r="34" spans="1:3">
      <c r="A34" t="s" s="4">
        <v>144</v>
      </c>
      <c r="B34" t="n" s="5">
        <v>133834</v>
      </c>
      <c r="C34" t="n" s="5">
        <v>226217</v>
      </c>
    </row>
    <row r="35" spans="1:3">
      <c r="A35" t="s" s="4">
        <v>145</v>
      </c>
      <c r="B35" t="n" s="7">
        <v>164074</v>
      </c>
      <c r="C35" t="n" s="7">
        <v>1482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Statements of Inco</vt:lpstr>
      <vt:lpstr>Consolidated Statements of Comp</vt:lpstr>
      <vt:lpstr>Consolidated Statements of Stoc</vt:lpstr>
      <vt:lpstr>Consolidated Statements of Cash</vt:lpstr>
      <vt:lpstr>NATURE OF BUSINESS</vt:lpstr>
      <vt:lpstr>BASIS OF PRESENTATION</vt:lpstr>
      <vt:lpstr>INVENTORY</vt:lpstr>
      <vt:lpstr>GOODWILL AND INTANGIBLE ASSETS,</vt:lpstr>
      <vt:lpstr>LONG-TERM DEBT</vt:lpstr>
      <vt:lpstr>FAIR VALUE MEASUREMENTS AND FIN</vt:lpstr>
      <vt:lpstr>CONTINGENCIES</vt:lpstr>
      <vt:lpstr>EARNINGS PER SHARE</vt:lpstr>
      <vt:lpstr>STOCK-BASED COMPENSATION PLANS </vt:lpstr>
      <vt:lpstr>SEGMENTS</vt:lpstr>
      <vt:lpstr>INCOME TAXES</vt:lpstr>
      <vt:lpstr>SUBSEQUENT EVENTS</vt:lpstr>
      <vt:lpstr>BASIS OF PRESENTATION (Policies</vt:lpstr>
      <vt:lpstr>INVENTORY (Tables)</vt:lpstr>
      <vt:lpstr>GOODWILL AND INTANGIBLE ASSET21</vt:lpstr>
      <vt:lpstr>LONG-TERM DEBT (Tables)</vt:lpstr>
      <vt:lpstr>FAIR VALUE MEASUREMENTS AND F23</vt:lpstr>
      <vt:lpstr>EARNINGS PER SHARE (Tables)</vt:lpstr>
      <vt:lpstr>STOCK-BASED COMPENSATION PLAN25</vt:lpstr>
      <vt:lpstr>SEGMENTS (Tables)</vt:lpstr>
      <vt:lpstr>NATURE OF BUSINESS (Details)</vt:lpstr>
      <vt:lpstr>BASIS OF PRESENTATION (Details)</vt:lpstr>
      <vt:lpstr>INVENTORY (Details)</vt:lpstr>
      <vt:lpstr>GOODWILL AND INTANGIBLE ASSET30</vt:lpstr>
      <vt:lpstr>GOODWILL AND INTANGIBLE ASSET31</vt:lpstr>
      <vt:lpstr>GOODWILL AND INTANGIBLE ASSET32</vt:lpstr>
      <vt:lpstr>GOODWILL AND INTANGIBLE ASSET33</vt:lpstr>
      <vt:lpstr>GOODWILL AND INTANGIBLE ASSET34</vt:lpstr>
      <vt:lpstr>GOODWILL AND INTANGIBLE ASSET35</vt:lpstr>
      <vt:lpstr>LONG-TERM DEBT - Schedule of Lo</vt:lpstr>
      <vt:lpstr>LONG-TERM DEBT (Details)</vt:lpstr>
      <vt:lpstr>LONG-TERM DEBT - Components of </vt:lpstr>
      <vt:lpstr>LONG-TERM DEBT - Schedule of In</vt:lpstr>
      <vt:lpstr>FAIR VALUE MEASUREMENTS AND F40</vt:lpstr>
      <vt:lpstr>FAIR VALUE MEASUREMENTS AND F41</vt:lpstr>
      <vt:lpstr>CONTINGENCIES (Details)</vt:lpstr>
      <vt:lpstr>EARNINGS PER SHARE - Schedule o</vt:lpstr>
      <vt:lpstr>STOCK-BASED COMPENSATION PLAN44</vt:lpstr>
      <vt:lpstr>STOCK-BASED COMPENSATION PLAN45</vt:lpstr>
      <vt:lpstr>SEGMENTS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30:46Z</dcterms:created>
  <dcterms:modified xmlns:dcterms="http://purl.org/dc/terms/" xmlns:xsi="http://www.w3.org/2001/XMLSchema-instance" xsi:type="dcterms:W3CDTF">2015-10-29T16:30:46Z</dcterms:modified>
  <dc:title xmlns:dc="http://purl.org/dc/elements/1.1/">Untitled</dc:title>
  <dc:description xmlns:dc="http://purl.org/dc/elements/1.1/"/>
  <dc:subject xmlns:dc="http://purl.org/dc/elements/1.1/"/>
  <cp:keywords/>
  <cp:category/>
</cp:coreProperties>
</file>